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lated Party Loan Agreeme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Convertible Preferred Stock and" sheetId="15" state="visible" r:id="rId15"/>
    <sheet xmlns:r="http://schemas.openxmlformats.org/officeDocument/2006/relationships" name="Stock Option Plans"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pplementary Financial Data (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 Option Plans (Tables)" sheetId="27" state="visible" r:id="rId27"/>
    <sheet xmlns:r="http://schemas.openxmlformats.org/officeDocument/2006/relationships" name="Income Taxes (Tables)" sheetId="28" state="visible" r:id="rId28"/>
    <sheet xmlns:r="http://schemas.openxmlformats.org/officeDocument/2006/relationships" name="Net Loss per Common Share (Tabl" sheetId="29" state="visible" r:id="rId29"/>
    <sheet xmlns:r="http://schemas.openxmlformats.org/officeDocument/2006/relationships" name="Supplementary Financial Data 30" sheetId="30" state="visible" r:id="rId30"/>
    <sheet xmlns:r="http://schemas.openxmlformats.org/officeDocument/2006/relationships" name="Organization and Description of"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 Addit" sheetId="35" state="visible" r:id="rId35"/>
    <sheet xmlns:r="http://schemas.openxmlformats.org/officeDocument/2006/relationships" name="Fair Value Measurements - Finan" sheetId="36" state="visible" r:id="rId36"/>
    <sheet xmlns:r="http://schemas.openxmlformats.org/officeDocument/2006/relationships" name="Balance Sheet Components - Sche" sheetId="37" state="visible" r:id="rId37"/>
    <sheet xmlns:r="http://schemas.openxmlformats.org/officeDocument/2006/relationships" name="Balance Sheet Components - Sc38" sheetId="38" state="visible" r:id="rId38"/>
    <sheet xmlns:r="http://schemas.openxmlformats.org/officeDocument/2006/relationships" name="Balance Sheet Components - Sc39" sheetId="39" state="visible" r:id="rId39"/>
    <sheet xmlns:r="http://schemas.openxmlformats.org/officeDocument/2006/relationships" name="Balance Sheet Components - Sc40" sheetId="40" state="visible" r:id="rId40"/>
    <sheet xmlns:r="http://schemas.openxmlformats.org/officeDocument/2006/relationships" name="Related Party Loan Agreement - " sheetId="41" state="visible" r:id="rId41"/>
    <sheet xmlns:r="http://schemas.openxmlformats.org/officeDocument/2006/relationships" name="Debt - (Detail)" sheetId="42" state="visible" r:id="rId42"/>
    <sheet xmlns:r="http://schemas.openxmlformats.org/officeDocument/2006/relationships" name="Debt - Schedule of Future Payme"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Warrants (Detail)" sheetId="46" state="visible" r:id="rId46"/>
    <sheet xmlns:r="http://schemas.openxmlformats.org/officeDocument/2006/relationships" name="Convertible Preferred Stock a47" sheetId="47" state="visible" r:id="rId47"/>
    <sheet xmlns:r="http://schemas.openxmlformats.org/officeDocument/2006/relationships" name="Stock Option Plans - Additional" sheetId="48" state="visible" r:id="rId48"/>
    <sheet xmlns:r="http://schemas.openxmlformats.org/officeDocument/2006/relationships" name="Stock Option Plans - Summary of" sheetId="49" state="visible" r:id="rId49"/>
    <sheet xmlns:r="http://schemas.openxmlformats.org/officeDocument/2006/relationships" name="Stock Option Plans - Summary 50" sheetId="50" state="visible" r:id="rId50"/>
    <sheet xmlns:r="http://schemas.openxmlformats.org/officeDocument/2006/relationships" name="Stock Option Plans - Addition51" sheetId="51" state="visible" r:id="rId51"/>
    <sheet xmlns:r="http://schemas.openxmlformats.org/officeDocument/2006/relationships" name="Stock Option Plans - Schedule o" sheetId="52" state="visible" r:id="rId52"/>
    <sheet xmlns:r="http://schemas.openxmlformats.org/officeDocument/2006/relationships" name="Stock Option Plans - Addition53" sheetId="53" state="visible" r:id="rId53"/>
    <sheet xmlns:r="http://schemas.openxmlformats.org/officeDocument/2006/relationships" name="Stock Option Plans - Stock-base" sheetId="54" state="visible" r:id="rId54"/>
    <sheet xmlns:r="http://schemas.openxmlformats.org/officeDocument/2006/relationships" name="Stock Option Plans - Schedule55"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ummary of Signi" sheetId="58" state="visible" r:id="rId58"/>
    <sheet xmlns:r="http://schemas.openxmlformats.org/officeDocument/2006/relationships" name="Income Taxes - Schedule of Re59" sheetId="59" state="visible" r:id="rId59"/>
    <sheet xmlns:r="http://schemas.openxmlformats.org/officeDocument/2006/relationships" name="Net Loss per Common Share - Sch" sheetId="60" state="visible" r:id="rId60"/>
    <sheet xmlns:r="http://schemas.openxmlformats.org/officeDocument/2006/relationships" name="Net Loss per Common Share - S61" sheetId="61" state="visible" r:id="rId61"/>
    <sheet xmlns:r="http://schemas.openxmlformats.org/officeDocument/2006/relationships" name="Supplementary Financial Data 62" sheetId="62" state="visible" r:id="rId62"/>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7</t>
  </si>
  <si>
    <t>Feb. 28,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Invuity, Inc.</t>
  </si>
  <si>
    <t>Entity Central Index Key</t>
  </si>
  <si>
    <t>Current Fiscal Year End Date</t>
  </si>
  <si>
    <t>--12-31</t>
  </si>
  <si>
    <t>Entity Well-known Seasoned Issuer</t>
  </si>
  <si>
    <t>No</t>
  </si>
  <si>
    <t>Entity Public Float</t>
  </si>
  <si>
    <t>Entity Current Reporting Status</t>
  </si>
  <si>
    <t>Yes</t>
  </si>
  <si>
    <t>Entity Voluntary Filers</t>
  </si>
  <si>
    <t>Entity Filer Category</t>
  </si>
  <si>
    <t>Accelerated Filer</t>
  </si>
  <si>
    <t>Entity Common Stock, Shares Outstanding</t>
  </si>
  <si>
    <t>Balance Sheets - USD ($) $ in Thousands</t>
  </si>
  <si>
    <t>Dec. 31, 2016</t>
  </si>
  <si>
    <t>Current assets:</t>
  </si>
  <si>
    <t>Cash and cash equivalents</t>
  </si>
  <si>
    <t>Short-term investments</t>
  </si>
  <si>
    <t>Restricted cash - current</t>
  </si>
  <si>
    <t>Accounts receivable, net</t>
  </si>
  <si>
    <t>Inventory</t>
  </si>
  <si>
    <t>Prepaid expenses and other current assets</t>
  </si>
  <si>
    <t>Total current assets</t>
  </si>
  <si>
    <t>Restricted cash classified as long-term assets</t>
  </si>
  <si>
    <t>Property and equipment, net</t>
  </si>
  <si>
    <t>Other long-term assets</t>
  </si>
  <si>
    <t>Total assets</t>
  </si>
  <si>
    <t>Current liabilities:</t>
  </si>
  <si>
    <t>Accounts payable</t>
  </si>
  <si>
    <t>Accrued and other current liabilities</t>
  </si>
  <si>
    <t>Short-term debt</t>
  </si>
  <si>
    <t>Total current liabilities</t>
  </si>
  <si>
    <t>Deferred rent</t>
  </si>
  <si>
    <t>Deferred revenue - long term</t>
  </si>
  <si>
    <t>Long-term debt</t>
  </si>
  <si>
    <t>Total liabilities</t>
  </si>
  <si>
    <t>Commitments and contingencies (Note 7)</t>
  </si>
  <si>
    <t xml:space="preserve"> </t>
  </si>
  <si>
    <t>Stockholders' equity (deficit):</t>
  </si>
  <si>
    <t>Preferred stock, $0.001 par value - 10,000,000 shares authorized at December 31, 2017 and December 31, 2016, no shares issued and outstanding at December 31, 2017 and December 31, 2016</t>
  </si>
  <si>
    <t>Common stock, $0.001 par value - 100,000,000 shares authorized at December 31, 2017 and December 31, 2016 17,179,258 and 16,950,940 shares issued and outstanding at December 31, 2017 and December 31, 2016</t>
  </si>
  <si>
    <t>Additional paid-in capital</t>
  </si>
  <si>
    <t>Accumulated deficit</t>
  </si>
  <si>
    <t>Total stockholders' equity (deficit)</t>
  </si>
  <si>
    <t>Total liabilities and stockholders' equity (deficit)</t>
  </si>
  <si>
    <t>Balance Sheets (Parenthetical) - $ / shares</t>
  </si>
  <si>
    <t>Jun. 18, 2015</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5</t>
  </si>
  <si>
    <t>Statements of Operations and Comprehensive Loss</t>
  </si>
  <si>
    <t>Revenue</t>
  </si>
  <si>
    <t>Cost of goods sold</t>
  </si>
  <si>
    <t>Gross profit</t>
  </si>
  <si>
    <t>Operating expenses:</t>
  </si>
  <si>
    <t>Research and development</t>
  </si>
  <si>
    <t>Selling, general and administrative</t>
  </si>
  <si>
    <t>Total operating expenses</t>
  </si>
  <si>
    <t>Loss from operations</t>
  </si>
  <si>
    <t>Interest expense</t>
  </si>
  <si>
    <t>Interest income</t>
  </si>
  <si>
    <t>Other expense, net</t>
  </si>
  <si>
    <t>Loss on extinguishment of debt</t>
  </si>
  <si>
    <t>Net loss and comprehensive loss</t>
  </si>
  <si>
    <t>Net loss per common share, basic and diluted</t>
  </si>
  <si>
    <t>Weighted-average shares used to compute net loss per common share, basic and diluted</t>
  </si>
  <si>
    <t>Statements of Convertible Preferred Stock and Stockholders' Equity (Deficit) - USD ($) $ in Thousands</t>
  </si>
  <si>
    <t>Common Stock [Member]At-the-market offering</t>
  </si>
  <si>
    <t>Common Stock [Member]</t>
  </si>
  <si>
    <t>Additional Paid-In Capital [Member]At-the-market offering</t>
  </si>
  <si>
    <t>Additional Paid-In Capital [Member]</t>
  </si>
  <si>
    <t>Accumulated Deficit [Member]</t>
  </si>
  <si>
    <t>Convertible Preferred Stock [Member]</t>
  </si>
  <si>
    <t>At-the-market offering</t>
  </si>
  <si>
    <t>Total</t>
  </si>
  <si>
    <t>Beginning balance at Dec. 31, 2014</t>
  </si>
  <si>
    <t>Beginning balance, shares at Dec. 31, 2014</t>
  </si>
  <si>
    <t>Issuance of convertible preferred stock, net of issuance costs</t>
  </si>
  <si>
    <t>Issuance of convertible preferred stock, net of issuance costs, shares</t>
  </si>
  <si>
    <t>Conversion of Convertible Preferred Stock upon IPO</t>
  </si>
  <si>
    <t>Conversion of Convertible Preferred Stock upon IPO, shares</t>
  </si>
  <si>
    <t>Conversion of preferred stock warrants to common stock warrants</t>
  </si>
  <si>
    <t>Proceeds from issuance of common stock, net</t>
  </si>
  <si>
    <t>Proceeds from issuance of common stock, net, shares</t>
  </si>
  <si>
    <t>Exercise of common stock options</t>
  </si>
  <si>
    <t>Exercise of common stock options, shares</t>
  </si>
  <si>
    <t>Repurchase of early exercised options (in shares)</t>
  </si>
  <si>
    <t>Repurchase of early exercised options</t>
  </si>
  <si>
    <t>Vesting of early exercise options</t>
  </si>
  <si>
    <t>Stock-based compensation expense</t>
  </si>
  <si>
    <t>Net loss</t>
  </si>
  <si>
    <t>Ending balance at Dec. 31, 2015</t>
  </si>
  <si>
    <t>Ending balance, shares at Dec. 31, 2015</t>
  </si>
  <si>
    <t>Ending balance at Dec. 31, 2016</t>
  </si>
  <si>
    <t>Ending balance, shares at Dec. 31, 2016</t>
  </si>
  <si>
    <t>Issuance of common stock due to vesting of restricted stock units (in shares)</t>
  </si>
  <si>
    <t>Issuance of common stock warrants related to term loan facilities</t>
  </si>
  <si>
    <t>Ending balance at Dec. 31, 2017</t>
  </si>
  <si>
    <t>Ending balance, shares at Dec. 31, 2017</t>
  </si>
  <si>
    <t>Statements of Convertible Preferred Stock and Stockholders' Equity (Deficit) (Parenthetical) - USD ($) $ in Thousands</t>
  </si>
  <si>
    <t>Net of stock issuance costs</t>
  </si>
  <si>
    <t>Series F Convertible Preferred Stock [Member]</t>
  </si>
  <si>
    <t>Convertible preferred stock, par value</t>
  </si>
  <si>
    <t>Condensed Statements of Cash Flows - USD ($) $ in Thousands</t>
  </si>
  <si>
    <t>Cash flows from operating activities</t>
  </si>
  <si>
    <t>Adjustments to reconcile net loss to net cash used in operating activities:</t>
  </si>
  <si>
    <t>Depreciation and amortization</t>
  </si>
  <si>
    <t>Stock-based compensation</t>
  </si>
  <si>
    <t>Changes in fair value of convertible preferred stock warrant liability</t>
  </si>
  <si>
    <t>Provision for (recovery of) doubtful accounts</t>
  </si>
  <si>
    <t>Non-cash portion of extinguishment loss</t>
  </si>
  <si>
    <t>Payment of original issue discount</t>
  </si>
  <si>
    <t>Non-cash interest expense</t>
  </si>
  <si>
    <t>Accretion of premium (discount) on marketable securities</t>
  </si>
  <si>
    <t>Changes in operating assets and liabilities:</t>
  </si>
  <si>
    <t>Accounts receivable</t>
  </si>
  <si>
    <t>Other non-current assets</t>
  </si>
  <si>
    <t>Net cash used in operating activities</t>
  </si>
  <si>
    <t>Cash flows from investing activities</t>
  </si>
  <si>
    <t>Purchases of property and equipment</t>
  </si>
  <si>
    <t>Purchases of marketable securities</t>
  </si>
  <si>
    <t>Maturities of marketable securities</t>
  </si>
  <si>
    <t>Net cash used in (provided by) investing activities</t>
  </si>
  <si>
    <t>Cash flows from financing activities</t>
  </si>
  <si>
    <t>Proceeds from revolving credit facility, net of payment</t>
  </si>
  <si>
    <t>Proceeds from issuance of common stock upon initial public offering, net of issuance costs</t>
  </si>
  <si>
    <t>Proceeds from secondary offering and common stock offerings from at-the-market equity offering, net of offering costs</t>
  </si>
  <si>
    <t>Proceeds from issuance of long-term debt, net of issuance costs</t>
  </si>
  <si>
    <t>Proceeds from issuance of long-term debt-related party, net of issuance costs</t>
  </si>
  <si>
    <t>Repayments of original proceeds from long-term debt-related party</t>
  </si>
  <si>
    <t>Proceeds from issuance of common stock upon exercise of stock options</t>
  </si>
  <si>
    <t>Payments to repurchase early exercised common stock</t>
  </si>
  <si>
    <t>Proceeds from issuance of convertible preferred stock, net of issuance costs</t>
  </si>
  <si>
    <t>Net cash provided by financing activities</t>
  </si>
  <si>
    <t>Net increase (decrease) in cash and cash equivalents</t>
  </si>
  <si>
    <t>Cash and cash equivalents and restricted cash, beginning of year</t>
  </si>
  <si>
    <t>Cash and cash equivalents and restricted cash, end of year</t>
  </si>
  <si>
    <t>Reconciliation of cash, cash equivalents and restricted cash as shown in the consolidated statement of cash flows</t>
  </si>
  <si>
    <t>Total cash, cash equivalents and restricted cash</t>
  </si>
  <si>
    <t>Supplemental disclosures of cash flow information:</t>
  </si>
  <si>
    <t>Interest paid to related party</t>
  </si>
  <si>
    <t>Cash paid for interest</t>
  </si>
  <si>
    <t>Non-cash investing and financing activities</t>
  </si>
  <si>
    <t>Purchases of property and equipment in accounts payable and accrued liabilities at period end</t>
  </si>
  <si>
    <t>At-the-market offering in accounts payable and accrued liabilities</t>
  </si>
  <si>
    <t>Reclassification of convertible preferred stock warrant liability to additional paid-in capital upon conversion of preferred stock warrants into common stock warrants</t>
  </si>
  <si>
    <t>Conversion of convertible preferred stock into common stock and additional paid in capital</t>
  </si>
  <si>
    <t>Summary of Significant Accounting Policies</t>
  </si>
  <si>
    <t>2.
Basis of Presentation
These financial statements have been prepared in accordance with accounting principles generally accepted in the U.S.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
Out-of-period and Other Adjustments
In the twelve-months ended December 31,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twelve months ended December 31, 2015 and a corresponding decrease to accounts receivable. The distributor returned the underlying inventory, and the Company terminated the relationship with the distributor involved, and started working with a new distributor for military accounts.
In addition, during the twelve months ended December 31,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twelve months ended December 31, 2015 and a corresponding increase to the convertible preferred stock warrant liability.
Management assessed the impact of these adjustments and did not believe the amounts were material to any prior period financial statements, and the impact of correcting these errors in the twelve months ended December 31, 2015 was not material to those financial statements. As a result, the Company did not restate any prior period amount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letter of credit related to the Company’s facility lease.
Short-Term Investments
All short-term investments are classified as “available-for-sale” and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respectively, and are derived using the specific identification method for determining the cost of securities sold. Interest on available-for-sale securities is included in interest and other income (expense), net. Unrealized gains and losses and realized gains and losses on sale of short-term investments were not material for the years ended December 31, 2017, 2016, and 2015. The Company had total short-term investments of $3.0 million and $10.7 million as of December 31, 2017 and 2016, respectively.
Accounts Receivable
Accounts receivable are recorded at the invoiced amount and do not bear interest.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The allowance for doubtful accounts balance was $268,000 and $300,000 as of December 31, 2017 and 2016, respectively. The Company wrote off $0, $6,000 and $165,000 as uncollectible accounts receivables to the allowance for doubtful accounts during the years ended December 31, 2017, 2016, and 2015, respectively.
Fair Value of Financial Instruments
Carrying amounts of the Company’s financial instruments, including cash equivalents, short-term investments, accounts receivable, and accounts payable approximate fair value due to their relatively short maturities. As of December 31, 2017, based on Level 2 inputs and the borrowing rates available to the Company for loans with similar terms and consideration of the Company’s credit risk, the carrying value of the Company’s debt approximates its fair value.
Concentrations of Credit Risk
Financial instruments that potentially subject the Company to concentrations of credit risk at December 31, 2017 and 2016 consist primarily of cash and cash equivalents, which are held primarily by one domestic financial institution and exceeds federally insured limits. The Company manages its liquidity risk by investing in a variety of money market funds and corporate debt. This diversification of investments is consistent with the Company’s policy to maintain liquidity and ensure the ability to collect principal. All investments are made pursuant to corporate investment policy guidelines which restrict investments to issuers evaluated as creditworthy.
Significant customers are those which represent 10% or more of the Company’s total revenue for each period presented in the statements of operations and comprehensive loss or 10% or more of the Company’s net accounts receivable balance at each respective balance sheet date. As of December 31, 2017 and 2016 and for the years ended December 31, 2017, 2016, and 2015, the Company had no customers that represented 10% or more of its revenue or accounts receivable balances.
Inventory
Inventories are stated at the lower of cost or net realizable value. Cost is determined using the standard cost method, which approximates the first-in, first out basis. The Company periodically assesses the recoverability of all inventories, including raw materials and finished goods, to determine whether adjustments to the carrying value are required. Inventory that is obsolete or in excess of forecasted usage is written down to its estimated net realizable value based on assumptions about future demand and market conditions. Inventory write-downs are charged to cost of goods.
Property and Equipment
Property and equipment are stated at cost, less accumulated depreciation and amortization. Depreciation is provided using the straight-line method over the estimated useful lives of the respective assets. The estimated useful lives of the Company’s assets are as follows:
Laboratory equipment
5 years
Leasehold improvements
Shorter of lease term or estimated life of the assets
Furniture and fixtures
3 years
Computer equipment and software
2 to 3 years
Manufacturing equipment
5 years
Maintenance and repairs that do not extend the life or improve the asset are expensed when incurred.
Impairment of Long-Lived Assets
The Company reviews long-lived assets for impairment whenever events or changes in circumstances indicate that the carrying amount of an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 Company has not recorded impairment charges on long-lived assets for the periods presented in these financial statements.
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expense), net in the statements of operations. The Company adjusted the liability for changes in fair value until the completion of its IPO, at which time all convertible preferred stock warrants were converted into warrants to purchase common stock and the liability was reclassified to additional paid-in capital.
Other Comprehensive Income (Loss)
Other comprehensive income (loss) represents all changes in stockholders’ equity (deficit) except those resulting from distributions to stockholders. The Company’s unrealized loss on short-term available-for-sale securities represent the components of other comprehensive income (loss) that are excluded from the reported net loss and are presented in the statements of comprehensive loss.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stand alone selling price.
Warranty Obligations
The Company does not offer rights of return or price protection and has no post-delivery obligations other than its standard warranty which entitles the customer to return defective products for a period of one year after sale. The warranty liability was $50,000 as of December 31, 2017. Historical warranty costs have been insignificant.
Medical Device Excise Tax
In March 2010, the Patient Protection and Affordable Care Act was signed into law which included a deductible 2.3% excise tax on any entity that manufactures or imports medical devices offered for sale in the United States, with limited exceptions, effective January 1, 2013. Subsequently, this excise tax was suspended effective January 1, 2016 through December 31, 2017 and suspended again under the 2018 short-term spending bill. Under this bill, this tax was suspended through December 31, 2020, unless subsequent legislation changes this provision.
Research and Development
The Company’s research and development costs are expensed as incurred. Research and development costs includes but are not limited to, payroll and personnel-related expenses, including stock-based compensation, laboratory supplies, consulting costs, and allocated facilities and information services costs.
Income Taxes
The Company accounts for income taxes under the asset and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The tax effects of the Company’s income tax positions are recognized only if they are more likely than not to be sustained based solely on the technical merits as of the reporting date. The Company considers many factors when evaluating and estimating its tax positions and benefits, which may require periodic adjustments and which may not accurately anticipate actual outcomes.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ultimately vests. The Company’s stock-based compensation is reduced for actual forfeitures in the period and upon the actual date of forfeiture.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In June 2017, the Company started selling into Asia with sales through December 31, 2017 being immaterial.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will adopt the new revenue standard on January 1, 2018, using the modified retrospective method. The new revenue standard is principles-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determined that the new guidance will not have a material impact on its financial statements.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 se annual periods, beginning after December 15, 2016. The adoption of this standard in the first quarter of 2017 did not have a material impact on the Company’s financial statements.
·
In January 2016, the FASB issued ASU No. 2016‑01, Recognition and Measurement of Financial Assets and Financial Liabilities (Topic 825) , which addresses certain aspects of recognition, measurement, presentation and disclosure of financial instruments. ASU No. 2016‑01 is effective for annual periods, and interim periods within those annual periods, beginning after December 15, 2016. The adoption of this standard in the first quarter of 2017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in the first quarter of 2017, the Company has made an accounting policy election to account for forfeitures as they occur. This change has been applied on a modified retrospective basis, with no material impact on the Company’s financial statements. The adoption of ASU No. 2016‑09 also requires excess tax benefits and tax deficiencies be recorded in the statement of operations as opposed to additional paid‑in capital when the awards vest or are settled, and has been applied on a prospective basis with no impact on the financial statements as of and for the year ended December 31,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a valuation allowance.
The adoption of ASU No. 2016‑09 related to the accounting for minimum statutory withholding tax requirements and cash paid by an employer when directly withholding shares for tax-withholding purposes had no impact on the Company's current financial statements or on any prior period financial statements presented.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ASU No. 2016‑15 should be applied using a retrospective transition method to each period presented. The standard is effective for public entities for annual periods beginning after December 15, 2017. The Company will adopt this standard beginning on January 1, 2018 and as a result, expects to reclassify the $2.0 million debt extinguishment cost paid in cash in the first quarter of 2017 from operating activities to financing activities.
·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early adopted this standard in the fourth quarter of 2017. The adoption is currently reflected in the Company’s financial statements.</t>
  </si>
  <si>
    <t>Fair Value Measurements</t>
  </si>
  <si>
    <t xml:space="preserve">3.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Level 1 assets consist primarily of highly liquid money market funds that are included in cash, cash equivalents, and restricted cash. Commercial Paper and corporate debt securities are classified in Level 2 of the fair value hierarchy because these valuation inputs are observable or market-corroborated for similar securities.
Prior to the IPO, the Company had a convertible preferred stock warrant liability relating to certain prior year financings. See Note 8 for further discussion. Upon the IPO, in June 2015, all convertible preferred stock warrants were converted into common stock warrants and the company recorded expense of $136,000 relating to the change in fair value of this convertible preferred stock warrant. For the periods ended December 31, 2017 and December 31, 2016 respectively, the Company had no Level 3 assets or liabilities.
The following table sets forth the fair value of the Company’s financial assets and liabilities measured at fair value on a recurring basis based on the three-tier fair value hierarchy (in thousands):
December 31, 2017
Level 1
Level 2
Level 3
Total
Assets
Money market funds
$
13,071
$
—
$
—
$
13,071
Commercial paper
—
3,763
—
3,763
Corporate debt securities
—
1,753
—
1,753
$
13,071
$
5,516
$
—
$
18,587
December 31, 2016
Level 1
Level 2
Level 3
Total
Assets
Money market funds
$
18,755
$
—
$
—
$
18,755
Commercial paper
—
9,582
—
9,582
Corporate debt securities
—
9,533
—
9,533
$
18,755
$
19,115
$
—
$
37,870
As of December 31, 2017 and 2016, the carrying value of the Company’s short term investments approximates its fair value. </t>
  </si>
  <si>
    <t>Balance Sheet Components</t>
  </si>
  <si>
    <t>4.
Inventory
Inventory consisted of the following (in thousands):
December 31,
2017
2016
Raw materials
$
1,606
$
699
Work-in-process
1,860
1,144
Finished goods
3,970
3,209
Total inventory
$
7,436
$
5,052
Prepaid expenses and other current assets
Prepaid expenses and other current assets consisted of the following (in thousands):
December 31,
2017
2016
Prepaid expenses
$
1,252
$
1,004
Other
22
84
Total prepaid expenses and other assets
$
1,274
$
1,088
Property and Equipment, Net
Property and equipment, net consisted of the following (in thousands):
December 31,
2017
2016
Computer equipment and software
$
1,368
$
1,330
Laboratory and manufacturing equipment
3,008
2,422
Furniture and fixtures
1,516
1,442
Leasehold improvements
7,155
7,153
Assets in progress
167
47
Total property and equipment, gross
13,214
12,394
Less: accumulated depreciation and amortization
(6,045)
(4,108)
Total property and equipment, net
$
7,169
$
8,286
Depreciation and amortization expense was $2.0 million during each of the years ended December 31, 2017 and 2016, and $1.7 million during the year ended December 31, 2015.
Accrued and Other Current Liabilities
Accrued and other current liabilities consisted of the following (in thousands):
December 31,
2017
2016
Accrued payroll-related expenses
$
3,777
$
5,301
Accrued independent sales agent commissions
181
193
Accrued professional fees
501
246
Deferred rent
261
261
Other
459
350
Total accrued and other current liabilities
$
5,179
$
6,351</t>
  </si>
  <si>
    <t>Related Party Loan Agreement</t>
  </si>
  <si>
    <t>5.
In February 2014, the Company entered into a loan agreement with HealthCare Royalty Partners (“HCRP”), a related party due to its equity ownership interest in the Company, and drew down the first tranche of $10.0 million. The second tranche associated with HCRP, of $5.0 million, was drawn down in March 2015.
Interest was payable quarterly at a fixed rate of 12.5% per annum with interest-only payments to be made from the effective date of the loan until March 31, 2017. The Company was permitted to make a voluntary prepayment in full, but not in part, prior to December 31, 2020, including all accrued and unpaid fixed interest on the amount prepaid and any additional amounts due in respect thereof, including an additional percentage of the aggregate loan amount or outstanding principal amount, depending on the date of prepayment. The Company’s obligations under the loan agreement were secured by a first priority security interest in all of the Company’s assets, other than bank accounts, accounts receivable and inventory. The loan agreement imposed customary affirmative and restrictive covenants, including with respect to fundamental transactions, the incurrence of additional indebtedness or liens and the payment of cash dividends, but did not include any financial covenants. The loan agreement contained a material adverse event clause which provided that an event of default would occur if, among other triggers, there occurred any circumstance that would reasonably expect to result in a material adverse effect on the Company’s business, operations or condition, or on the Company’s ability to perform its obligations under the loan.
In connection with the loan agreement, the Company issued HCRP a warrant to purchase 84,553 shares of Series E convertible preferred stock at $13.3052 per share. The warrant was recorded on the balance sheet on the date of issuance at its fair value of $572,000 and recorded as a reduction in the carrying value of the debt. Upon completion of the IPO in June 2015, this warrant automatically converted into a warrant to purchase 86,891 shares of common stock and the liability was reclassified to additional paid-in capital. The Company also paid $200,000 in debt issuance costs to HCRP, which were recorded as a debt discount. The total debt discount was amortized as interest expense in the straight-line method over the term of the loan.
On March 10, 2017, the Company entered into a new credit and security agreement with MidCap Financial Trust and affiliates (“MidCap”) and used $17.2 million received under the new term loan to terminate the loan agreement with HRCP and payoff in full the loan of $15 million and $2.2 million in associated prepayment fees and interest. The Company recorded interest expense of $0.4 million and $2.0 million on the loan, for the years ended December 31, 2017 and 2016, respectively.</t>
  </si>
  <si>
    <t>Debt</t>
  </si>
  <si>
    <t>6.
MidCap credit and security agreement:
On March 10, 2017, the Company entered into a credit and security agreement with MidCap, as agent, for up to $30.0 million in term loans. Under the terms of the agreement, the Company borrowed the first term loan of $20.0 million (“Tranche 1”) at closing. The Tranche 1 term loan accrues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subject to extension to October 1, 2019, if the Company achieves a certain revenue target, until paid in full on March 1, 2022. The Company used $17.2 million of the $20.0 million Tranche 1 term loan to pay off in full the outstanding $15.0 million loan with Health Care Royalty Partners. The Company also terminated its accounts receivable credit facility with Silicon Valley Bank which was never drawn down. The transaction was accounted for as a debt extinguishment and a loss of $2.3 million was accounted for as loss on extinguishment of debt in the income statement. The loss amount includes a $1.8 million prepayment fee paid to HCRP, a $150,000 fee paid to Silicon Valley Bank for termination of the accounts receivable facility and a $0.3 million non-cash expense related to unamortized issuance costs.
On September 26, 2017, the Company amended the credit and security agreement with MidCap and borrowed the second term loan of $10.0 million (“Tranche 2”). The Tranche 2 term loan accrues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subject to extension to October 1, 2019, if the Company achieves a certain revenue target, until paid in full on March 1, 2022.
The Company also entered into a separate credit and security agreement with MidCap on March 10, 2017 that provides for a revolving credit facility of up to $10.0 million based on the eligible accounts receivable and inventory balances, as amended on September 26, 2017. The Company may increase the total commitments under the revolving credit facility by up to an additional $10.0 million, subject to the Company meeting certain conditions. Loans under the revolving credit facility accrue interest at a floating rate equal to 3.25% per annum, plus the greater of (i) 1.5% or (ii) one month LIBOR. Interest is payable in arrears on the first day of each month subsequent to the draw down date. The facility terminates in full on March 1, 2022 unless terminated earlier. As of December 31, 2017, the Company had drawn down $5.9 million under the revolving credit facility.
The term loan facility and the revolving credit facility are secured by substantially all of the Company’s assets, including intellectual property. In addition, under the terms of the agreement, the Company is required to meet certain covenants which if the Company is unable to meet, or if the Company does not make its payments, the Company may be found in default and all obligations may be accelerated and become immediately due and payable upon the sole election of the lenders. The Company must also comply with a financial covenant relating to certain quarterly minimum Net Revenue requirements on a trailing twelve month basis. The minimum Net Revenue requirements on a trailing twelve month basis for 2018 is $40,488,151 for the period ending March 31, 2018, $42,248,214 for the period ending June 30, 2018, $46,574,986 for the period ending September 30, 2018, and $50,000,000 for the period ending December 31, 2018. Additionally, the credit and security agreement with MidCap, includes customary events of default, including failure to pay amounts due, breaches of covenants and warranties, and material adverse effect events . If an event of default occurs, MidCap may require immediate repayment of all amounts due. As of December 31, 2017, the Company was in compliance with all required covenants.
In connection with the term loan facility, the Company agreed to issue to each lender warrants to purchase shares of the Company’s common stock upon the drawdown of each tranche in an aggregate amount equal to 2.0% of the amount drawn, divided by the exercise price per share for that tranche. See Note 8 – Warrants for further details.
Future payments due under the Company’s term loans as of December 31, 2017 are as follow (in thousands):
Year ending December 31,
2018
2,490
2019
14,644
2020
10,194
2021
7,105
Thereafter
1,690
36,123
Less: Amount representing interest
(6,122)
Less: Amount representing debt discount (1)
(885)
Total
$
29,116
(1) Interest expense is based on a 6.5% base rate plus one month Libor rate
Silicon Valley Bank Accounts Receivable Credit Facility:
In February 2015, the Company entered into an accounts receivable credit facility with Silicon Valley Bank (“SVB”) that allowed the Company to borrow the lesser of $7.5 million or an amount representing up to 80% of eligible accounts receivable. In March 2017, this facility was replaced by the MidCap facility noted above. The Company paid a fee of $150,000 to terminate this facility.</t>
  </si>
  <si>
    <t>Commitments and Contingencies</t>
  </si>
  <si>
    <t>Commitments and Contingencies.</t>
  </si>
  <si>
    <t>7.
Operating Leases
The Company leases manufacturing and office space in San Francisco, California, under a non-cancelable operating lease entered into in May 2014. The lease commencement date was November 1, 2014 and the lease expires on October 31, 2024. At the inception of the lease, the Company provided the landlord with a security deposit of $1.1 million in the form of an irrevocable letter of credit, which was recorded in restricted cash on the balance sheet at both December 31, 2017 and December 31, 2016.
Rent expense is recognized on a straight-line basis over the term of the leases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The Company was entitled to a $2.6 million tenant allowance in connection with the lease entered into in November 2014. The Company utilized the entire $2.6 million allowance in connection with qualified costs as of December 31, 2014 and was fully reimbursed by the landlord as of December 31, 2015. The allowance has been recorded on the balance sheet as a leasehold improvement and is being amortized over the term of the lease as a reduction to rent expense.
The following table summarizes the Company’s future minimum lease payments as of December 31, 2017 (in thousands):
Year ending December 31:
2018
$
2,178
2019
2,243
2020
2,310
2021
2,380
2022
2,451
Thereafter
4,680
Total
$
16,242
The Company’s rent expense was $2.0 million for the years ended December 31, 2017, 2016, and 2015, respectively.
Legal Proceedings
On February 27, 2017, a purported stockholder class action titled Paciga v. Invuity, Inc., et al., Case No. 3:17‑cv‑01005, was filed in the United States District Court for the Northern District of California against us, our Chief Executive Officer, and our Chief Financial Officer. The complaint alleges that the defendants made false or misleading statements to investors regarding our business prospects. The complaint purports to assert claims for violation of Sections 10(b) and 20(a) of the Exchange Act of 1934, and SEC Rule 10b‑5 on behalf of a purported class consisting of all purchasers of our common stock between July 19, 2016 and November 3, 2016, and seeks unspecified compensatory damages, attorney fees and costs, and other relief. On May 30, 2017, the Court appointed Mike Paciga as lead plaintiff. The lead plaintiff filed an amended complaint on July 31, 2017. Defendants filed a motion to dismiss on September 14, 2017, the lead plaintiff filed his opposition to the motion on October 30, 2017 and Defendants filed a reply brief on December 4, 2017. The motion to dismiss is currently scheduled for hearing on April 6, 2018. The Company intends to defend the litigation vigorously. Based on information currently available, the Company has determined that the amount of any possible loss or range of possible loss is not reasonably estimable.
In addition, the Company is, and from time to time may become, involved in legal proceedings arising from the ordinary course of its business. Management is currently not aware of any matters that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o date, the Company has not paid any claims, and the Company believes that the estimated fair value of these indemnification obligations is minimal and it has not accrued any amounts for these obligations.</t>
  </si>
  <si>
    <t>Warrants</t>
  </si>
  <si>
    <t>8.
Common Stock Warrants
In connection with Tranche 1 of the MidCap term loan facility, the Company issued warrants to purchase an aggregate of 50,618 shares of the Company’s common stock, at an exercise price equal to $7.90 per share. These warrants, which were recorded within stockholders’ equity (deficit), were fair valued at $279,000 upon issuance using a Black-Scholes valuation model. The assumptions used in the Black-Scholes model consisted of a 10 year contractual term, interest free rate of 2.58%, dividend yield of 0.0% and volatility of 60.0%. The fair value was recorded as a discount to the initial $20.0 million term loan and will be amortized as interest expense over the term of the agreement, which is approximately five years. In connection with the Tranche 2 term loan, the Company issued warrants to purchase an aggregate of 47,790 shares of the Company’s common stock, at an exercise price equal to $8.37 per share. These warrants, which were recorded within stockholders’ equity (deficit), were fair valued at $278,000 upon issuance using a Black-Scholes valuation model. The assumptions used in the Black-Scholes model consisted of a 10 year contractual term, interest free rate of 2.24%, dividend yield of 0.0% and volatility of 60.0%. The fair value was recorded as a discount to the initial $10.0 million term loan and will be amortized as interest expense over the term of the agreement, which is approximately five years.
In March 2010, the Company issued a warrant to purchase 3,532 shares of common stock at an exercise price of $1.30 per share to a third party in exchange for recruiting services. The Company recorded the warrants in stockholders’ equity (deficit) at their fair value of $3,000 on the date of issuance using the Black-Scholes option-pricing model. The warrant was fully exercisable upon grant and expired upon the Company’s IPO in June 2015.
Preferred Stock Warrants
In conjunction with various financings between 2008 and 2014, the Company issued warrants to purchase 130,540 shares of convertible preferred stock. The relative fair value of these warrants was determined using the Black-Scholes model and was amortized to interest expense over the term of each loan, unless subsequently modified. All convertible preferred stock warrants were classified as liabilities on the balance sheet at their estimated fair value because the shares underlying the warrants could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statements of operations and comprehensive loss. The Company adjusted the liability for changes in fair value until the completion of its IPO, at which time all convertible preferred stock warrants were converted into 137,007 warrants to purchase common stock and the liability was reclassified to additional paid-in capital.
The Company recorded a loss of $472,000 during the year ended December 31, 2015 relating to the change in fair value of the convertible preferred stock warrant liability.</t>
  </si>
  <si>
    <t>Convertible Preferred Stock and Stockholders' Deficit</t>
  </si>
  <si>
    <t>9.
Convertible Preferred Stock
In February and March 2015, the Company issued an aggregate of 1,596,212 shares of Series F convertible preferred stock. Upon the closing of the Company’s IPO in June 2015, all 7,652,615 shares of convertible preferred stock then outstanding converted into 7,979,332 shares of common stock, which includes an aggregate of 326,717 additional shares of common stock related to anti-dilution adjustments upon conversion of the convertible preferred stock.
Reverse Stock Split
In May 2015, the Company’s board of directors and its stockholders approved an amendment to the Company’s amended and restated articles of incorporation to effect a reverse split of shares of the Company’s common stock on a 1-for-18.5 basis (the “Reverse Stock Split”). All authorized, issued and outstanding shares of common stock, convertible preferred stock, warrants for common stock and preferred stock, options to purchase common stock and the related per share amounts contained in the financial statements have been retroactively adjusted to reflect this Reverse Stock Split for all periods presented. The Reverse Stock Split was effected on May 27, 2015.
Initial Public Offering
In June 2015, the Company completed an initial public offering (the “IPO”) of its common stock. In connection with its IPO, the Company sold 4,600,000 shares of common stock at $12.00 per share, for aggregate net proceeds of $47.2 million after underwriting discounts and commissions and offering costs incurred by the Company. The net proceeds include the exercise in full by the underwriters of their option to purchase up to 600,000 additional shares of common stock at the same price to cover over-allotments. Upon the closing of the IPO, all shares of convertible preferred stock then outstanding converted into 7,979,332 shares of common stock.
Upon the effectiveness of the Amended and Restated Certificate of Incorporation of the Company on June 18, 2015, the number of shares of capital stock the Company is authorized to issue was increased to 110,000,000 shares, of which 100,000,000 shares are common stock and 10,000,000 shares are preferred stock. Both the common stock and preferred stock have a par value of $0.001 per share. There are no shares of preferred stock outstanding at December 31, 2017.
Secondary Offering
On July 1, 2016, the Company filed a shelf registration statement on Form S-3 (Registration No. 333-212395) with the SEC to offer for sale up to an aggregate of $100.0 million of common stock, preferred stock, depositary shares, warrants and/or units in one or more offerings and in any combinations. On that date, the Company also filed a prospectus supplement for an ATM Offering of up to $25.0 million. On August 2, 2016, the Company completed a secondary offering of 3,220,000 shares of its common stock at a price to the public of $10.00 per share, which included the exercise in full by the underwriters of their option to purchase an additional 420,000 shares of its common stock. The total net proceeds from this offering were $29.7 million, after deducting underwriting discounts and commissions and offering expenses of $0.6 million payable by the Company.</t>
  </si>
  <si>
    <t>Stock Option Plans</t>
  </si>
  <si>
    <t>10.
In April 2015, the Company’s board of directors approved the 2015 Equity Incentive plan (the “2015 Plan”), effective June 11, 2015, covering incentive stock options (“ISOs”), nonstatutory stock options (“NSOs”), restricted stock, restricted stock awards (“RSU”), stock appreciation rights and performance units that may be granted to employees, directors and consultants. In connection with the approval of the 2015 Plan, all remaining shares available for future award under the 2005 Stock Option Plan (the “2005 Plan”) were transferred to the 2015 Plan, and the 2005 Plan was terminated. The number of shares initially authorized for issuance under the 2015 Plan was 1,494,272 in addition to 169,529 shares remaining available for future awards under the Company’s 2005 Plan. Any options under the 2005 Plan or 2015 Plan (collectively “the Plans”) that expire or otherwise terminate will revert to the 2015 Plan and again become available for issuance.
The number of shares available for issuance under the 2015 Plan will be increased on the first day of each fiscal year in an amount equal to the lessor of (i) 1,494,272 shares; (ii) five percent of the outstanding shares on the last day of the immediately preceding fiscal year or (iii) such number of shares determined by the Company’s board of directors. ISOs may be granted to employees or directors holding more than 10% of the voting power of all classes of stock of the Company at an exercise price of no less than 110% of the fair value of the common stock on the grant date and to all other employees or directors at an exercise price of no less than 100% of the fair value of the common stock on the grant date. NSOs may be granted to employees, directors and consultants at an exercise price no less than 100% of the fair value of the common stock on the grant date. Employee stock options under the 2015 plan generally vest 25% upon one year of continued service to the Company, with the remainder in monthly increments over three additional years. Options expire no more than ten years after the date of grant.
The Company’s board of directors and stockholders previously approved the 2005 Plan. Pursuant to the 2005 plan, options and restricted stock may be granted to employees, directors and consultants of the Company. Options granted under the Company’s 2005 plan may be either incentive stock options or nonstatutory stock options. ISOs may be granted to employees with exercise prices of no less than 100% the fair value of the common stock on the grant date and NSOs may be granted to employees, directors or consultants at exercise prices of no less than 85% of the fair value of the common stock on the grant date, as determined by the board of directors. All options granted under the 2005 plan may be exercised before they are vested. Employee stock options granted under the 2005 plan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
As of December 31, 2017, there were 4,430,892 shares authorized for issuance under the Plans, of which 929,940 were available for grant. In the event of stock splits and stock dividends, the board of directors may increase or decrease proportionately the number of shares and the exercise (purchase) price per share deliverable to the 2015 Plan participants. In the event of a merger in which the Company is not the surviving entity or sale of substantially all the Company’s assets, all outstanding options must be either assumed or substituted by the surviving corporation, or may be required to be exercised or settled.
The following table summarizes stock option and restricted stock unit activities and related information:
Options Outstanding
RSUs Outstanding
Weighted-
Weighted-
Weighted-
Average
Average
Average
Shares
Exercise
Aggregate
Grant Date
Remaining
Aggregate
Available
Number of
Price Per
Intrinsic
Number of
Fair Value Per
Contractual
Intrinsic
for Grant
Shares
Share
Value
Shares
Share
Terms
Value
(in thousands)
(in years)
(in thousands)
Balances at December 31, 2016
1,198,856
2,445,600
$
6.86
$
2,920
131,807
$
7.82
Options authorized
847,547
—
.
—
Options granted
(1,227,205)
1,227,205
$
7.29
—
RSUs awarded
(183,657)
183,657
6.61
Options exercised
—
(165,687)
$
3.18
—
RSUs released
(36,804)
4.47
Options cancelled
274,426
(274,426)
$
9.22
—
RSUs forfeited/canceled
19,973
(10,400)
7.45
Balances at December 31, 2017
929,940
3,232,692
$
7.01
$
2,890
268,260
$
6.84
1.53
$
1,663
Options exercisable—December 31, 2017
1,489,787
$
6.02
$
2,686
Options vested and expected to vest—December 31, 2017
3,232,692
$
7.01
$
2,890
RSUs vested and expected to vest—December 31, 2017
268,260
$
6.84
1.43
$
1,663
The intrinsic value is the difference between the estimated fair value of the Company’s common stock at the date of exercise and the exercise price for in-the-money options. The aggregate intrinsic value of options exercised was $0.7 million, $2.3 million and $0.8 million for the years ended December 31, 2017, 2016, and 2015, respectively. The weighted-average grant-date fair value of options granted during the years ended December 31, 2017, 2016, and 2015 was $7.29, $3.43 and $4.82 per share, respectively.
As of December 31, 2017 and 2016, the weighted-average remaining contractual life of options outstanding was 7.0 and 7.5 years, respectively, and for options vested and expected to vest, was 7.0 and 7.5 years, respectively.
The options outstanding, vested and currently exercisable by exercise price under the 2005 and 2015 Plans at December 31, 2017 are as follows:
Options Outstanding
Options Exercisable
Weighted-
Weighted-
Weighted-
Average
Average
Average
Remaining
Exercise
Exercise
Number of
Contractual
Price Per
Number of
Price Per
Exercise Price
Options
Life (years)
Share
Options
Share
$1.30-2.78
228,049
2.8
$
1.43
228,049
$
1.43
$3.15
503,113
5.2
$
3.15
455,914
$
3.15
$4.81-6.50
799,835
7.6
$
6.05
203,489
$
5.24
$6.75-7.45
558,200
7.5
$
7.32
204,657
$
7.32
$7.60-8.40
468,713
8.7
$
8.16
68,865
$
8.26
$8.95-13.00
500,920
7.6
$
10.93
229,696
$
11.33
$13.47-15.91
173,862
7.5
$
14.62
99,117
$
14.87
3,232,692
7.0
$
7.01
1,489,787
$
6.02
Early Exercise of Stock Options
The 2005 Plan allowed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Company’s right to repurchase these shares generally lapses 1/48 of the original grant date amount per month over four years. As of December 31, 2017 and 2016, there were zero and 2,661 shares of common stock outstanding, respectively, subject to the Company’s right of repurchase. The weighted-average exercise price for the 2,661 shares of common stock was $2.59 per share.
Employee Stock-Based Compensation
Stock-based compensation expense recognized during the years ended December 31, 2017, 2016, and 2015, includes compensation expense for stock-based awards granted to employees based on the grant date fair value of $3.1 million, $2.2 million, and $1.1 million respectively.
As of December 31, 2017 and 2016, there were total unamortized compensation costs of $6.2 million and $4.3 million, respectively, related to unvested stock options which the Company expects to recognize over a period of approximately 2.8 years and 3.1 years, respectively. As of December 31, 2017 and 2016, there were total unamortized compensation costs of $1.3 million and $0.7 million, respectively related to unvested RSUs which the Company expects to recognize over a period of approximately 2.3 years and 3.8 years, respectively
The Company estimates the fair value of stock options using the Black-Scholes option valuation model. The fair value of employee stock options is being amortized on a straight-line basis over the requisite service period of the awards. Prior to the Company’s IPO, the fair value of the shares of the Company’s common stock underlying the stock options has historically been determined by the Company’s board of directors. Because there had been no public market for the Company’s common stock, its board of directors has determined the fair value of the Company’s common stock at the time of grant of the option by considering a number of objective and subjective factors, including the Company’s stage of development, sales of the Company’s convertible preferred stock, the Company’s operating and financial performance, equity market conditions affecting comparable public companies, the lack of liquidity of the Company’s capital stock, and the general and industry-specific economic outlooks.
Since the Company’s IPO in June 2015, the fair value of the Company’s common stock is based on the closing price of its common stock, as quoted on the NASDAQ Global Market, on the date of grant. In addition to the value determined by the board and closing price on NASDAQ Global Market, the fair value is estimated using the assumptions below. Each of these inputs is subjective and its determination generally requires significant judgment.
Year Ended December 31,
2017
2016
2015
Expected term (in years)
6.0
5.0–6.0
5.0–6.0
Expected volatility
%
50
%
35–50
%
Risk-free interest rate
1.87-2.22
%
1.24–2.26
%
1.31–1.89
%
Dividend yield
—
%
—
%
—
%
Expected Term. The expected term of stock-based awards represents the weighted-average period that the stock-based awards are expected to remain outstanding. The Company opted to use the “simplified method” for estimating the expected term of the awards, whereby the expected term equals the arithmetic average of the vesting term and the original contractual term of the awards.
Expected Volatility. The Company determined the share price volatility for stock-based awards based on an analysis of the historical volatilities of a peer group of publicly traded medical device companies. In evaluating similarity, the Company considered factors such as industry, stage of life cycle and size.
Risk-Free Interest Rate. The risk-free interest rate is based on the U.S. Treasury yield in effect at the time of the grant for zero-coupon U.S. Treasury notes with remaining terms similar to the expected term of the stock-based awards.
Dividend Rate. The expected dividend was assumed to be zero as the Company has never paid dividends and has no current plans to do so.
Expected Forfeiture Rate. As allowed under ASU No. 2016‑09, Compensation-Stock Compensation (Topic 718): Improvements to Employee Share-Based Payment Accounting , the Company accounts for forfeitures as they occur.
Non-Employee Stock-Based Compensation
Stock-based compensation expense related to non-employee awards was $256,000, $121,000, and $103,000 during the years ended December 31, 2017, 2016, and 2015, respectively.
Total Stock-Based Compensation
The following table summarizes total stock-based compensation expense for the years ended December 31, 2017, 2016, and 2015, which was included in the statements of operations as follows (in thousands):
Year Ended December 31,
2017
2016
2015
Cost of goods sold
$
229
$
133
$
89
Selling, general and administrative
2,402
1,751
860
Research and development
712
419
300
Total stock-based compensation expense
$
3,343
$
2,303
$
1,249</t>
  </si>
  <si>
    <t>Income Taxes</t>
  </si>
  <si>
    <t>11.
The Company has incurred net operating losses for the years ended December 31, 2017, 2016, and 2015, therefore has no provision for income taxes recorded for such years. For the years ended December 31, 2017, 2016, and 2015, the Company generated losses before taxes in the United States of $39.9 million, $40.6 million and $37.6 million, respectively and no foreign income or losses. The Company’s deferred tax assets are offset by a full valuation allowance.
The reconciliation of the statutory federal income tax rate to the Company’s effective tax rate is as follows:
Year Ended December 31,
2017
2016
2015
Tax at statutory federal rate
34.0
%
34.0
%
34.0
%
State taxes, net of federal benefit
8.0
3.5
0.4
Tax credits
0.8
1.2
0.9
Change in valuation allowance
17.9
(37.7)
(33.9)
Other
(0.8)
(1.0)
(1.4)
Federal Tax Rate Change
(59.9)
—
—
Provision for income taxes
%
%
(0.0)
%
The tax effects of temporary differences and carryforwards that give rise to significant portions of the deferred tax assets are as follows (in thousands):
December 31,
2017
2016
2015
Deferred tax assets:
Net operating loss carryforwards
$
43,168
$
49,261
$
35,474
Research and development
1,732
1,343
986
Accrued liabilities and other
1,282
1,567
935
Stock-based compensation
998
823
485
Fixed assets
482
477
219
Tenant improvement allowance
447
744
836
Total deferred tax assets
48,109
54,215
38,935
Valuation allowance
(48,109)
(54,215)
(38,935)
Net deferred tax assets
$
—
$
—
$
—
Realization of deferred tax assets is dependent upon future earnings, if any, the timing and amount of which are uncertain. Accordingly, the net deferred tax assets have been fully offset by a valuation allowance. The valuation allowance decreased by $7.1 million in the year ended December 31, 2017, due to an increase of $16.4 million in total deferred tax assets due to the increase in net operating loss carryforwards generated during the year, a decrease in the deferred tax assets related to the reduction of the U.S. corporate income tax rate from the 2017 Tax Act of $22.5 million and a decrease of $1.0 million due to the adoption of ASU No. 2016-09. The valuation allowance increased by $15.3 million and $12.7 million in the years ended December 31, 2016, and 2015, respectively, and there were no releases of the valuation allowance in any of these years.
The adoption of ASU No. 2016‑09 requires excess tax benefits and tax deficiencies be recorded in the statement of operations as opposed to additional paid‑in capital when the awards vest or are settled, and has been applied on a prospective basis with no impact on the financial statements as of December 31,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the Company’s valuation allowance.
The 2017 Tax Act was signed into law on December 22, 2017. The 2017 Tax Act significantly revises the U.S. corporate income tax by, among other things, lowering the statutory corporate tax rate from 35% to 21%, eliminating certain deductions, imposing a mandatory one-time tax on accumulated earnings of foreign subsidiaries as of 2017, introducing new tax regimes, and changing how foreign earnings are subject to U.S. tax. The 2017 Tax Act also enhanced and extended through 2026 the option to claim accelerated depreciation deductions on qualified property. The Company has not completed its determination of the accounting implications of the 2017 Tax Act on its tax accruals. However, the Company has reasonably estimated the effects of the 2017 Tax Act to be zero as of December 31, 2017 for the following reasons. Due to the Company not having foreign subsidiaries, the mandatory one-time tax on accumulated foreign earnings is not applicable to the Company. The remeasurement of federal net deferred tax assets resulting from the permanent reduction in the U.S. statutory corporate tax rate to 21% from 35% results in no effect to the Company's provision for income taxes due to the full valuation allowance recorded on deferred tax assets.
On December 22, 2017, the SEC staff issued Staff Accounting Bulletin No. 118 (“SAB 118”), which provides guidance for the tax effect of the Tax Act. SAB 118 provides a measurement period that should not extend beyond one year from the Tax Act’s enactment date for companies to complete the accounting under Accounting Standards Codification Topic 740, Income Taxes (“ASC 740”). In accordance with SAB 118, the Company must reflect the income tax effects of those aspects of the Tax Act for which the accounting under ASC 740 is complete. To the extent that its accounting for certain income tax effects of the Tax Act is incomplete, but the Company is able to determine a reasonable estimate, the Company must record a provisional estimate in its consolidated financial statements. If the Company cannot determine a provisional estimate to be included in its consolidated financial statements, the Company should continue to apply ASC 740 on the basis of the provisions of the tax laws that were in effect immediately before the enactment of the Tax Act. Also, it is expected that the U.S. Treasury will issue regulations and other guidance on the application of certain provisions of the Tax Act. In subsequent periods, but within the measurement period, the Company will analyze that guidance and other necessary information to refine its estimates and complete its accounting for the tax effects of the Tax Act as necessary.
As of December 31, 2017, the Company had net operating loss (“NOL”) carryforwards (before tax effects) for federal and state income tax purposes of $171.0 million and $124.8 million, respectively. These federal and state NOL carryforwards will begin to expire in 2026 and 2027, respectively, if not utilized. In addition, the Company has federal and state research and development tax credit carryforwards of $1.1 million and $1.5 million, respectively, to offset future income tax liabilities. The federal research and development tax credits will begin to expire in 2026, if not utilized, while the state research and development tax credit can be carried forward indefinitely.
Federal and California tax laws impose substantial restrictions on the utilization of net operating losses and credit carry-forwards in the event of an “ownership change” for tax purposes, as defined in Section 382 of the Internal Revenue Code. Due to ownership changes since inception, the Company’s net operating losses may be limited as to their usage. In the event the Company has additional changes in ownership, utilization of the carryforwards could be further restricted.
A reconciliation of the Company’s unrecognized tax benefits for the years ended December 31, 2017, 2016, and 2015 is as follows (in thousands):
Year Ended December 31,
2017
2016
2015
Balance at beginning of year
$
448
$
329
$
261
Additions for tax positions taken in current year
81
124
86
Increases (reductions) for tax positions taken in prior years
48
(5)
(18)
Balance at end of year
$
577
$
448
$
329
The unrecognized tax benefits, if recognized, would not have an impact on the Company’s effective tax rate to the extent that the Company continues to maintain a full valuation allowance against its deferred tax assets. The Company does not expect a material change to its unrecognized tax benefits over the next twelve months.
The Company’s policy is to include interest and penalties related to unrecognized tax benefits within the provision for income taxes. Management determined that no accrual for interest and penalties was required as of December 31, 2017, 2016, and 2015, respectively.
The Company’s tax years 2005-2016 will remain open for examination by the federal and state authorities for three and four years, respectively, from the date of utilization of any NOL or research and development credits.</t>
  </si>
  <si>
    <t>Net Loss per Common Share</t>
  </si>
  <si>
    <t>12.
The following table sets forth the computation of the basic and diluted net loss per share during the years ended December 31, 2017, 2016, and 2015 (in thousands, except share and per share data):
Year Ended December 31,
2017
2016
2015
Numerator:
Net loss
$
(39,918)
$
(40,609)
$
(37,570)
Denominator:
Weighted-average common shares outstanding
17,051,629
14,869,691
7,619,696
Less: weighted-average unvested common shares subject to repurchase
(592)
(1,190)
(13,524)
Weighted-average shares used to compute net loss per common share, basic and diluted
17,051,037
14,868,501
7,606,172
Net loss per common share, basic and diluted
$
(2.34)
$
(2.73)
$
(4.94)
Basic net loss per share attributable to common stockholders is computed by dividing the net loss attributable to common stockholders by the weighted-average number of common shares outstanding for the period. Diluted net loss per share attributable to common stockholders is computed by dividing the net loss attributable to common stockholders by the weighted-average number of common shares and potentially dilutive securitie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Year Ended December 31,
2017
2016
2015
Options to purchase common stock
3,232,692
2,445,600
2,038,789
Restricted Stock Units
268,260
131,807
—
Warrants to purchase common stock
235,415
137,007
137,007
Total
3,736,367
2,714,414
2,175,796</t>
  </si>
  <si>
    <t>Subsequent Events</t>
  </si>
  <si>
    <t>13.
On February 27, 2018, Philip Sawyer informed the board of directors that he will resign from his role as President, Chief Executive Officer, and a member of the Company’s board of directors, effective as of February 28, 2018. Scott Flora, currently serving as a member of the Company’s board of directors, assumed the additional role of Interim President and Chief Executive Officer, and as such became the Company’s principal executive officer effective on March 1, 2018.</t>
  </si>
  <si>
    <t>Supplementary Financial Data (Unaudited)</t>
  </si>
  <si>
    <t>Supplementary Financial Data</t>
  </si>
  <si>
    <t>SUPPLEMENTARY FINANCIAL DAT
The following table presents selected unaudited financial data for each of the eight quarters in the two-year period ended December 31, 2017. The selected quarterly financial data should be read in conjunction with the Company's financial statements and the related notes and Item 7 “Management's Discussion and Analysis of Financial Condition and Results of Operations." This information has been derived from the Company's unaudited financial statements that, in management's opinion, reflect all recurring adjustments necessary to fairly state this information when read in conjunction with the Company's financial statements and the related notes appearing in the section entitled " Financial Statements and Supplementary Data," Net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Statements of Operations Data:
Three Months Ended
December 31, 2017
September 30, 2017
June 30, 2017
March 31, 2017
(in thousands except share and per share data)
Revenue
$
11,228
$
9,600
$
9,768
$
9,023
Gross profit
7,489
6,712
6,753
6,924
Loss from operations
(6,636)
(8,404)
(9,861)
(10,357)
Net loss
$
(7,407)
$
(8,907)
$
(10,387)
$
(13,217)
Net loss per common share, basic and diluted
$
(0.43)
$
(0.52)
$
(0.61)
$
(0.78)
Weighted-average shares used to compute net loss per common share, basic and diluted
17,154,060
17,093,183
16,986,074
16,958,332
Three Months Ended
December 31, 2016
September 30, 2016
June 30, 2016
March 31, 2016
(in thousands except share and per share data)
Revenue
$
9,356
$
8,478
$
8,223
$
6,404
Gross profit
6,948
6,259
6,132
4,298
Loss from operations
(9,074)
(8,346)
(9,637)
(11,623)
Net loss
$
(9,549)
$
(8,821)
$
(10,129)
$
(12,110)
Net loss per common share, basic and diluted
$
(0.56)
$
(0.56)
$
(0.76)
$
(0.90)
Weighted-average shares used to compute net loss per common share, basic and diluted
14,868,501
15,690,785
13,404,007
13,392,976</t>
  </si>
  <si>
    <t>Summary of Significant Accounting Policies (Policies)</t>
  </si>
  <si>
    <t>Basis of Presentation</t>
  </si>
  <si>
    <t>Basis of Presentation
These financial statements have been prepared in accordance with accounting principles generally accepted in the U.S.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t>
  </si>
  <si>
    <t>Out-of-period and Other Adjustments</t>
  </si>
  <si>
    <t>Out-of-period and Other Adjustments
In the twelve-months ended December 31,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twelve months ended December 31, 2015 and a corresponding decrease to accounts receivable. The distributor returned the underlying inventory, and the Company terminated the relationship with the distributor involved, and started working with a new distributor for military accounts.
In addition, during the twelve months ended December 31,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twelve months ended December 31, 2015 and a corresponding increase to the convertible preferred stock warrant liability.
Management assessed the impact of these adjustments and did not believe the amounts were material to any prior period financial statements, and the impact of correcting these errors in the twelve months ended December 31, 2015 was not material to those financial statements. As a result, the Company did not restate any prior period amount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represents a letter of credit related to the Company’s facility lease.</t>
  </si>
  <si>
    <t>Short-Term Investments</t>
  </si>
  <si>
    <t>Short-Term Investments
All short-term investments are classified as “available-for-sale” and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respectively, and are derived using the specific identification method for determining the cost of securities sold. Interest on available-for-sale securities is included in interest and other income (expense), net. Unrealized gains and losses and realized gains and losses on sale of short-term investments were not material for the years ended December 31, 2017, 2016, and 2015. The Company had total short-term investments of $3.0 million and $10.7 million as of December 31, 2017 and 2016, respectively.</t>
  </si>
  <si>
    <t>Inventory
Inventories are stated at the lower of cost or net realizable value. Cost is determined using the standard cost method, which approximates the first-in, first out basis. The Company periodically assesses the recoverability of all inventories, including raw materials and finished goods, to determine whether adjustments to the carrying value are required. Inventory that is obsolete or in excess of forecasted usage is written down to its estimated net realizable value based on assumptions about future demand and market conditions. Inventory write-downs are charged to cost of goods.</t>
  </si>
  <si>
    <t>Property and Equipment</t>
  </si>
  <si>
    <t>Property and Equipment
Property and equipment are stated at cost, less accumulated depreciation and amortization. Depreciation is provided using the straight-line method over the estimated useful lives of the respective assets. The estimated useful lives of the Company’s assets are as follows:
Laboratory equipment
5 years
Leasehold improvements
Shorter of lease term or estimated life of the assets
Furniture and fixtures
3 years
Computer equipment and software
2 to 3 years
Manufacturing equipment
5 years
Maintenance and repairs that do not extend the life or improve the asset are expensed when incurred.</t>
  </si>
  <si>
    <t>Impairment of Long-Lived Assets</t>
  </si>
  <si>
    <t>Impairment of Long-Lived Assets
The Company reviews long-lived assets for impairment whenever events or changes in circumstances indicate that the carrying amount of an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 Company has not recorded impairment charges on long-lived assets for the periods presented in these financial statements.</t>
  </si>
  <si>
    <t>Convertible Preferred Stock Warrant Liability</t>
  </si>
  <si>
    <t>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expense), net in the statements of operations. The Company adjusted the liability for changes in fair value until the completion of its IPO, at which time all convertible preferred stock warrants were converted into warrants to purchase common stock and the liability was reclassified to additional paid-in capital.</t>
  </si>
  <si>
    <t>Other Comprehensive Income (Loss)</t>
  </si>
  <si>
    <t>Other Comprehensive Income (Loss)
Other comprehensive income (loss) represents all changes in stockholders’ equity (deficit) except those resulting from distributions to stockholders. The Company’s unrealized loss on short-term available-for-sale securities represent the components of other comprehensive income (loss) that are excluded from the reported net loss and are presented in the statements of comprehensive loss.</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stand alone selling price.</t>
  </si>
  <si>
    <t>Warranty Obligations</t>
  </si>
  <si>
    <t>Warranty Obligations
The Company does not offer rights of return or price protection and has no post-delivery obligations other than its standard warranty which entitles the customer to return defective products for a period of one year after sale. The warranty liability was $50,000 as of December 31, 2017. Historical warranty costs have been insignificant.</t>
  </si>
  <si>
    <t>Research and Development</t>
  </si>
  <si>
    <t>Research and Development
The Company’s research and development costs are expensed as incurred. Research and development costs includes but are not limited to, payroll and personnel-related expenses, including stock-based compensation, laboratory supplies, consulting costs, and allocated facilities and information services costs.</t>
  </si>
  <si>
    <t>Income Taxes
The Company accounts for income taxes under the asset and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The tax effects of the Company’s income tax positions are recognized only if they are more likely than not to be sustained based solely on the technical merits as of the reporting date. The Company considers many factors when evaluating and estimating its tax positions and benefits, which may require periodic adjustments and which may not accurately anticipate actual outcomes.</t>
  </si>
  <si>
    <t>Stock-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ultimately vests. The Company’s stock-based compensation is reduced for actual forfeitures in the period and upon the actual date of forfeiture.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Segment Reporting</t>
  </si>
  <si>
    <t>Segment Reporting
The Company manages its operations as a single operating segment for the purposes of assessing performance and making operating decisions. The majority of the Company’s assets are maintained in the United States. The Company derives its revenue primarily from sales to customers in the United States, based upon the billing address of the customer. In June 2017, the Company started selling into Asia with sales through December 31, 2017 being immaterial.</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effectively delayed the adoption date by one year, to an effective date for public entities for annual and interim periods beginning after December 15, 2017.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will adopt the new revenue standard on January 1, 2018, using the modified retrospective method. The new revenue standard is principles-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determined that the new guidance will not have a material impact on its financial statements.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 se annual periods, beginning after December 15, 2016. The adoption of this standard in the first quarter of 2017 did not have a material impact on the Company’s financial statements.
·
In January 2016, the FASB issued ASU No. 2016‑01, Recognition and Measurement of Financial Assets and Financial Liabilities (Topic 825) , which addresses certain aspects of recognition, measurement, presentation and disclosure of financial instruments. ASU No. 2016‑01 is effective for annual periods, and interim periods within those annual periods, beginning after December 15, 2016. The adoption of this standard in the first quarter of 2017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in the first quarter of 2017, the Company has made an accounting policy election to account for forfeitures as they occur. This change has been applied on a modified retrospective basis, with no material impact on the Company’s financial statements. The adoption of ASU No. 2016‑09 also requires excess tax benefits and tax deficiencies be recorded in the statement of operations as opposed to additional paid‑in capital when the awards vest or are settled, and has been applied on a prospective basis with no impact on the financial statements as of and for the year ended December 31,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a valuation allowance.
The adoption of ASU No. 2016‑09 related to the accounting for minimum statutory withholding tax requirements and cash paid by an employer when directly withholding shares for tax-withholding purposes had no impact on the Company's current financial statements or on any prior period financial statements presented.
·
In June 2016, the FASB issued ASU No. 2016‑13, Measurement of Credit Losses on Financial Statements (Topic 326)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ASU No. 2016‑15 should be applied using a retrospective transition method to each period presented. The standard is effective for public entities for annual periods beginning after December 15, 2017. The Company will adopt this standard beginning on January 1, 2018 and as a result, expects to reclassify the $2.0 million debt extinguishment cost paid in cash in the first quarter of 2017 from operating activities to financing activities.
·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early adopted this standard in the fourth quarter of 2017. The adoption is currently reflected in the Company’s financial statements.</t>
  </si>
  <si>
    <t>Summary of Significant Accounting Policies (Tables)</t>
  </si>
  <si>
    <t>Property Plant and Equipment, Estimated Useful Lives</t>
  </si>
  <si>
    <t>Laboratory equipment
5 years
Leasehold improvements
Shorter of lease term or estimated life of the assets
Furniture and fixtures
3 years
Computer equipment and software
2 to 3 years
Manufacturing equipment
5 years</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December 31, 2017
Level 1
Level 2
Level 3
Total
Assets
Money market funds
$
13,071
$
—
$
—
$
13,071
Commercial paper
—
3,763
—
3,763
Corporate debt securities
—
1,753
—
1,753
$
13,071
$
5,516
$
—
$
18,587
December 31, 2016
Level 1
Level 2
Level 3
Total
Assets
Money market funds
$
18,755
$
—
$
—
$
18,755
Commercial paper
—
9,582
—
9,582
Corporate debt securities
—
9,533
—
9,533
$
18,755
$
19,115
$
—
$
37,870</t>
  </si>
  <si>
    <t>Balance Sheet Components (Tables)</t>
  </si>
  <si>
    <t>Schedule of Inventory</t>
  </si>
  <si>
    <t>Inventory consisted of the following (in thousands):
December 31,
2017
2016
Raw materials
$
1,606
$
699
Work-in-process
1,860
1,144
Finished goods
3,970
3,209
Total inventory
$
7,436
$
5,052</t>
  </si>
  <si>
    <t>Schedule of Prepaid Expenses and Other Assets</t>
  </si>
  <si>
    <t>Prepaid expenses and other current assets consisted of the following (in thousands):
December 31,
2017
2016
Prepaid expenses
$
1,252
$
1,004
Other
22
84
Total prepaid expenses and other assets
$
1,274
$
1,088</t>
  </si>
  <si>
    <t>Schedule of Property and Equipment, Net</t>
  </si>
  <si>
    <t>Property and equipment, net consisted of the following (in thousands):
December 31,
2017
2016
Computer equipment and software
$
1,368
$
1,330
Laboratory and manufacturing equipment
3,008
2,422
Furniture and fixtures
1,516
1,442
Leasehold improvements
7,155
7,153
Assets in progress
167
47
Total property and equipment, gross
13,214
12,394
Less: accumulated depreciation and amortization
(6,045)
(4,108)
Total property and equipment, net
$
7,169
$
8,286</t>
  </si>
  <si>
    <t>Schedule of Accrued and Other Current Liabilities</t>
  </si>
  <si>
    <t>Accrued and other current liabilities consisted of the following (in thousands):
December 31,
2017
2016
Accrued payroll-related expenses
$
3,777
$
5,301
Accrued independent sales agent commissions
181
193
Accrued professional fees
501
246
Deferred rent
261
261
Other
459
350
Total accrued and other current liabilities
$
5,179
$
6,351</t>
  </si>
  <si>
    <t>Debt (Tables)</t>
  </si>
  <si>
    <t>Schedule of Future Payments under Company's Loan Agreements</t>
  </si>
  <si>
    <t>Future payments due under the Company’s term loans as of December 31, 2017 are as follow (in thousands):
Year ending December 31,
2018
2,490
2019
14,644
2020
10,194
2021
7,105
Thereafter
1,690
36,123
Less: Amount representing interest
(6,122)
Less: Amount representing debt discount (1)
(885)
Total
$
29,116
(1) Interest expense is based on a 6.5% base rate plus one month Libor rate</t>
  </si>
  <si>
    <t>Commitments and Contingencies (Tables)</t>
  </si>
  <si>
    <t>Summary of Company's Future Minimum Lease Payments</t>
  </si>
  <si>
    <t>The following table summarizes the Company’s future minimum lease payments as of December 31, 2017 (in thousands):
Year ending December 31:
2018
$
2,178
2019
2,243
2020
2,310
2021
2,380
2022
2,451
Thereafter
4,680
Total
$
16,242</t>
  </si>
  <si>
    <t>Stock Option Plans (Tables)</t>
  </si>
  <si>
    <t>Summary of Stock Option Activity</t>
  </si>
  <si>
    <t>Options Outstanding
RSUs Outstanding
Weighted-
Weighted-
Weighted-
Average
Average
Average
Shares
Exercise
Aggregate
Grant Date
Remaining
Aggregate
Available
Number of
Price Per
Intrinsic
Number of
Fair Value Per
Contractual
Intrinsic
for Grant
Shares
Share
Value
Shares
Share
Terms
Value
(in thousands)
(in years)
(in thousands)
Balances at December 31, 2016
1,198,856
2,445,600
$
6.86
$
2,920
131,807
$
7.82
Options authorized
847,547
—
.
—
Options granted
(1,227,205)
1,227,205
$
7.29
—
RSUs awarded
(183,657)
183,657
6.61
Options exercised
—
(165,687)
$
3.18
—
RSUs released
(36,804)
4.47
Options cancelled
274,426
(274,426)
$
9.22
—
RSUs forfeited/canceled
19,973
(10,400)
7.45
Balances at December 31, 2017
929,940
3,232,692
$
7.01
$
2,890
268,260
$
6.84
1.53
$
1,663
Options exercisable—December 31, 2017
1,489,787
$
6.02
$
2,686
Options vested and expected to vest—December 31, 2017
3,232,692
$
7.01
$
2,890
RSUs vested and expected to vest—December 31, 2017
268,260
$
6.84
1.43
$
1,663</t>
  </si>
  <si>
    <t>Schedule of Options Outstanding, Vested and Currently Exercisable by Exercise Price</t>
  </si>
  <si>
    <t>Options Outstanding
Options Exercisable
Weighted-
Weighted-
Weighted-
Average
Average
Average
Remaining
Exercise
Exercise
Number of
Contractual
Price Per
Number of
Price Per
Exercise Price
Options
Life (years)
Share
Options
Share
$1.30-2.78
228,049
2.8
$
1.43
228,049
$
1.43
$3.15
503,113
5.2
$
3.15
455,914
$
3.15
$4.81-6.50
799,835
7.6
$
6.05
203,489
$
5.24
$6.75-7.45
558,200
7.5
$
7.32
204,657
$
7.32
$7.60-8.40
468,713
8.7
$
8.16
68,865
$
8.26
$8.95-13.00
500,920
7.6
$
10.93
229,696
$
11.33
$13.47-15.91
173,862
7.5
$
14.62
99,117
$
14.87
3,232,692
7.0
$
7.01
1,489,787
$
6.02</t>
  </si>
  <si>
    <t>Schedule of Assumptions Used in Estimated Fair Value of Share-based Compensation for Options Granted</t>
  </si>
  <si>
    <t>Year Ended December 31,
2017
2016
2015
Expected term (in years)
6.0
5.0–6.0
5.0–6.0
Expected volatility
%
50
%
35–50
%
Risk-free interest rate
1.87-2.22
%
1.24–2.26
%
1.31–1.89
%
Dividend yield
—
%
—
%
—
%</t>
  </si>
  <si>
    <t>Summary of Stock-based Compensation Expense Related to Stock Options and Restricted Stock Units Included in Condensed Statements of Operations and Comprehensive Loss</t>
  </si>
  <si>
    <t>The following table summarizes total stock-based compensation expense for the years ended December 31, 2017, 2016, and 2015, which was included in the statements of operations as follows (in thousands):
Year Ended December 31,
2017
2016
2015
Cost of goods sold
$
229
$
133
$
89
Selling, general and administrative
2,402
1,751
860
Research and development
712
419
300
Total stock-based compensation expense
$
3,343
$
2,303
$
1,249</t>
  </si>
  <si>
    <t>Income Taxes (Tables)</t>
  </si>
  <si>
    <t>Schedule of Reconciliation of the Statutory Federal Income Tax Rate to the Company's Effective Tax Rate</t>
  </si>
  <si>
    <t>Year Ended December 31,
2017
2016
2015
Tax at statutory federal rate
34.0
%
34.0
%
34.0
%
State taxes, net of federal benefit
8.0
3.5
0.4
Tax credits
0.8
1.2
0.9
Change in valuation allowance
17.9
(37.7)
(33.9)
Other
(0.8)
(1.0)
(1.4)
Federal Tax Rate Change
(59.9)
—
—
Provision for income taxes
%
%
(0.0)
%</t>
  </si>
  <si>
    <t>Summary of Significant Portions of the Deferred Tax Assets</t>
  </si>
  <si>
    <t>The tax effects of temporary differences and carryforwards that give rise to significant portions of the deferred tax assets are as follows (in thousands):
December 31,
2017
2016
2015
Deferred tax assets:
Net operating loss carryforwards
$
43,168
$
49,261
$
35,474
Research and development
1,732
1,343
986
Accrued liabilities and other
1,282
1,567
935
Stock-based compensation
998
823
485
Fixed assets
482
477
219
Tenant improvement allowance
447
744
836
Total deferred tax assets
48,109
54,215
38,935
Valuation allowance
(48,109)
(54,215)
(38,935)
Net deferred tax assets
$
—
$
—
$
—</t>
  </si>
  <si>
    <t>Schedule of Reconciliation of the Company's Unrecognized Tax Benefits</t>
  </si>
  <si>
    <t>A reconciliation of the Company’s unrecognized tax benefits for the years ended December 31, 2017, 2016, and 2015 is as follows (in thousands):
Year Ended December 31,
2017
2016
2015
Balance at beginning of year
$
448
$
329
$
261
Additions for tax positions taken in current year
81
124
86
Increases (reductions) for tax positions taken in prior years
48
(5)
(18)
Balance at end of year
$
577
$
448
$
329</t>
  </si>
  <si>
    <t>Net Loss per Common Share (Tables)</t>
  </si>
  <si>
    <t>Schedule of Computation of Basic and Diluted Net Loss per Share</t>
  </si>
  <si>
    <t>The following table sets forth the computation of the basic and diluted net loss per share during the years ended December 31, 2017, 2016, and 2015 (in thousands, except share and per share data):
Year Ended December 31,
2017
2016
2015
Numerator:
Net loss
$
(39,918)
$
(40,609)
$
(37,570)
Denominator:
Weighted-average common shares outstanding
17,051,629
14,869,691
7,619,696
Less: weighted-average unvested common shares subject to repurchase
(592)
(1,190)
(13,524)
Weighted-average shares used to compute net loss per common share, basic and diluted
17,051,037
14,868,501
7,606,172
Net loss per common share, basic and diluted
$
(2.34)
$
(2.73)
$
(4.94)</t>
  </si>
  <si>
    <t>Schedule of Potentially Dilutive Securities Outstanding Excluded from Computation of Diluted Shares Outstanding</t>
  </si>
  <si>
    <t>Year Ended December 31,
2017
2016
2015
Options to purchase common stock
3,232,692
2,445,600
2,038,789
Restricted Stock Units
268,260
131,807
—
Warrants to purchase common stock
235,415
137,007
137,007
Total
3,736,367
2,714,414
2,175,796</t>
  </si>
  <si>
    <t>Supplementary Financial Data (Unaudited) (Tables)</t>
  </si>
  <si>
    <t>Schedule of Selected Quarterly Information</t>
  </si>
  <si>
    <t>Three Months Ended
December 31, 2017
September 30, 2017
June 30, 2017
March 31, 2017
(in thousands except share and per share data)
Revenue
$
11,228
$
9,600
$
9,768
$
9,023
Gross profit
7,489
6,712
6,753
6,924
Loss from operations
(6,636)
(8,404)
(9,861)
(10,357)
Net loss
$
(7,407)
$
(8,907)
$
(10,387)
$
(13,217)
Net loss per common share, basic and diluted
$
(0.43)
$
(0.52)
$
(0.61)
$
(0.78)
Weighted-average shares used to compute net loss per common share, basic and diluted
17,154,060
17,093,183
16,986,074
16,958,332
Three Months Ended
December 31, 2016
September 30, 2016
June 30, 2016
March 31, 2016
(in thousands except share and per share data)
Revenue
$
9,356
$
8,478
$
8,223
$
6,404
Gross profit
6,948
6,259
6,132
4,298
Loss from operations
(9,074)
(8,346)
(9,637)
(11,623)
Net loss
$
(9,549)
$
(8,821)
$
(10,129)
$
(12,110)
Net loss per common share, basic and diluted
$
(0.56)
$
(0.56)
$
(0.76)
$
(0.90)
Weighted-average shares used to compute net loss per common share, basic and diluted
14,868,501
15,690,785
13,404,007
13,392,976</t>
  </si>
  <si>
    <t>Organization and Description of Business (Detail) - USD ($) $ in Thousands</t>
  </si>
  <si>
    <t>3 Months Ended</t>
  </si>
  <si>
    <t>Sep. 30, 2017</t>
  </si>
  <si>
    <t>Mar. 31, 2017</t>
  </si>
  <si>
    <t>Sep. 30, 2016</t>
  </si>
  <si>
    <t>Jun. 30, 2016</t>
  </si>
  <si>
    <t>Mar. 31, 2016</t>
  </si>
  <si>
    <t>Organization and Description of Business</t>
  </si>
  <si>
    <t>Cash and cash equivalents and short-term investments</t>
  </si>
  <si>
    <t>Face value of debt outstanding</t>
  </si>
  <si>
    <t>Working capital</t>
  </si>
  <si>
    <t>Summary of Significant Accounting Policies - Additional Information (Detail)</t>
  </si>
  <si>
    <t>Jan. 01, 2017USD ($)</t>
  </si>
  <si>
    <t>Dec. 31, 2017USD ($)</t>
  </si>
  <si>
    <t>Sep. 30, 2017USD ($)</t>
  </si>
  <si>
    <t>Jun. 30, 2017USD ($)</t>
  </si>
  <si>
    <t>Mar. 31, 2017USD ($)</t>
  </si>
  <si>
    <t>Dec. 31, 2016USD ($)</t>
  </si>
  <si>
    <t>Sep. 30, 2016USD ($)</t>
  </si>
  <si>
    <t>Jun. 30, 2016USD ($)</t>
  </si>
  <si>
    <t>Mar. 31, 2016USD ($)</t>
  </si>
  <si>
    <t>Dec. 31, 2017USD ($)segment</t>
  </si>
  <si>
    <t>Dec. 31, 2015USD ($)</t>
  </si>
  <si>
    <t>Significant Accounting Policies</t>
  </si>
  <si>
    <t>Short-term Investments</t>
  </si>
  <si>
    <t>Allowance For Doubtful Accounts Receivable</t>
  </si>
  <si>
    <t>Write off adjustments charged to allowance</t>
  </si>
  <si>
    <t>Warrant Liability</t>
  </si>
  <si>
    <t>Medical Device Excise Tax Percentage</t>
  </si>
  <si>
    <t>2.30%</t>
  </si>
  <si>
    <t>Number of operating segments | segment</t>
  </si>
  <si>
    <t>Debt extinguishment cost</t>
  </si>
  <si>
    <t>ASU 2016-09</t>
  </si>
  <si>
    <t>Amount recognized related to deferred tax assets arose directly from tax deductions related to equity compensation</t>
  </si>
  <si>
    <t>ASU 2016-15</t>
  </si>
  <si>
    <t>Restatement Adjustment | Error Corrections That Reverse Revenue Recorded</t>
  </si>
  <si>
    <t>Restatement Adjustment | Error Corrections That Increase Fair Value Of Warrant Liability</t>
  </si>
  <si>
    <t>Convertible preferred stock warrant liability</t>
  </si>
  <si>
    <t>Revenue | Customer Concentration Risk</t>
  </si>
  <si>
    <t>Concentration risk, percentage</t>
  </si>
  <si>
    <t>10.00%</t>
  </si>
  <si>
    <t>Accounts Receivable, Net | Customer Concentration Risk</t>
  </si>
  <si>
    <t>Summary of Significant Accounting Policies - Schedule of Revenue as Percentage of Total Revenue for Each Significant Customer (Detail) - Customer Concentration Risk</t>
  </si>
  <si>
    <t>Concentration Risk [Line Items]</t>
  </si>
  <si>
    <t>Accounts Receivable, Net</t>
  </si>
  <si>
    <t>Summary of Significant Accounting Policies - Schedule of Estimated Useful Lives of Assets (Detail)</t>
  </si>
  <si>
    <t>Laboratory Equipment [Member]</t>
  </si>
  <si>
    <t>Property, Plant and Equipment</t>
  </si>
  <si>
    <t>Property and equipment, estimated useful life</t>
  </si>
  <si>
    <t>5 years</t>
  </si>
  <si>
    <t>Furniture and Fixtures</t>
  </si>
  <si>
    <t>3 years</t>
  </si>
  <si>
    <t>Computer Equipment and Software | Minimum</t>
  </si>
  <si>
    <t>2 years</t>
  </si>
  <si>
    <t>Computer Equipment and Software | Maximum</t>
  </si>
  <si>
    <t>Manufacturing Equipment [Member]</t>
  </si>
  <si>
    <t>Fair Value Measurements - Additional Information (Detail) - USD ($)</t>
  </si>
  <si>
    <t>Fair Value, Assets and Liabilities Measured on Recurring and Nonrecurring Basis [Line Items]</t>
  </si>
  <si>
    <t>Level 3 | Recurring</t>
  </si>
  <si>
    <t>Fair Value Measurements - Financial Assets and Liabilities Measured at Fair Value on Recurring Basis Based on Three-Tier Fair Value Hierarchy (Detail) - Recurring - USD ($) $ in Thousands</t>
  </si>
  <si>
    <t>Assets</t>
  </si>
  <si>
    <t>Money Market Funds</t>
  </si>
  <si>
    <t>Money Market Funds | Level 1</t>
  </si>
  <si>
    <t>Commercial Paper</t>
  </si>
  <si>
    <t>Commercial Paper | Level 2</t>
  </si>
  <si>
    <t>Corporate Debt Securities</t>
  </si>
  <si>
    <t>Corporate Debt Securities | Level 2</t>
  </si>
  <si>
    <t>Balance Sheet Components - Schedule of Inventory (Detail) - USD ($) $ in Thousands</t>
  </si>
  <si>
    <t>Raw materials</t>
  </si>
  <si>
    <t>Work-in-process</t>
  </si>
  <si>
    <t>Finished goods</t>
  </si>
  <si>
    <t>Total inventory</t>
  </si>
  <si>
    <t>Balance Sheet Components - Schedule of Prepaid Expenses and Other Assets (Detail) - USD ($) $ in Thousands</t>
  </si>
  <si>
    <t>Prepaid expenses</t>
  </si>
  <si>
    <t>Other</t>
  </si>
  <si>
    <t>Total prepaid expenses and other current assets</t>
  </si>
  <si>
    <t>Balance Sheet Components - Schedule of Property and Equipment, Net (Detail) - USD ($) $ in Thousands</t>
  </si>
  <si>
    <t>Total property and equipment, gross</t>
  </si>
  <si>
    <t>Less: accumulated depreciation and amortization</t>
  </si>
  <si>
    <t>Total property and equipment, net</t>
  </si>
  <si>
    <t>Computer Equipment and Software</t>
  </si>
  <si>
    <t>Laboratory and Manufacturing Equipment</t>
  </si>
  <si>
    <t>Leasehold Improvements</t>
  </si>
  <si>
    <t>Assets in progress</t>
  </si>
  <si>
    <t>Balance Sheet Components - Schedule of Accrued and Other Current Liabilities (Detail) - USD ($) $ in Thousands</t>
  </si>
  <si>
    <t>Accrued payroll-related expenses</t>
  </si>
  <si>
    <t>Accrued independent sales agent commissions</t>
  </si>
  <si>
    <t>Accrued professional fees</t>
  </si>
  <si>
    <t>Total accrued and other current liabilities</t>
  </si>
  <si>
    <t>Related Party Loan Agreement - Additional Information (Detail) - USD ($)</t>
  </si>
  <si>
    <t>Mar. 10, 2017</t>
  </si>
  <si>
    <t>Feb. 28, 2014</t>
  </si>
  <si>
    <t>Mar. 31, 2015</t>
  </si>
  <si>
    <t>Jun. 30, 2015</t>
  </si>
  <si>
    <t>Related Party Transaction [Line Items]</t>
  </si>
  <si>
    <t>Debt instrument, fixed interest rate</t>
  </si>
  <si>
    <t>6.50%</t>
  </si>
  <si>
    <t>Loan amount</t>
  </si>
  <si>
    <t>HealthCare Royalty Partners</t>
  </si>
  <si>
    <t>Payments of debt issuance costs</t>
  </si>
  <si>
    <t>HealthCare Royalty Partners | Common Stock [Member] | IPO [Member]</t>
  </si>
  <si>
    <t>Warrants issued to purchase of shares</t>
  </si>
  <si>
    <t>HealthCare Royalty Partners | Series E Convertible Preferred Stock [Member]</t>
  </si>
  <si>
    <t>Exercise price of warrants</t>
  </si>
  <si>
    <t>Warrants liability</t>
  </si>
  <si>
    <t>HealthCare Royalty Partners | Term loan</t>
  </si>
  <si>
    <t>Loan paid off</t>
  </si>
  <si>
    <t>Prepayment fees and interest</t>
  </si>
  <si>
    <t>HealthCare Royalty Partners | Loans Payable [Member] | Loan Agreement [Member]</t>
  </si>
  <si>
    <t>12.50%</t>
  </si>
  <si>
    <t>Debt instrument, maturity date</t>
  </si>
  <si>
    <t>Dec. 31,
		2020</t>
  </si>
  <si>
    <t>Interest expense on the loan</t>
  </si>
  <si>
    <t>HealthCare Royalty Partners | Loans Payable [Member] | Loan Agreement [Member] | Tranche One [Member]</t>
  </si>
  <si>
    <t>Debt instrument, drawn amount</t>
  </si>
  <si>
    <t>HealthCare Royalty Partners | Loans Payable [Member] | Loan Agreement [Member] | Tranche Two [Member]</t>
  </si>
  <si>
    <t>Debt - (Detail) - USD ($)</t>
  </si>
  <si>
    <t>Sep. 26, 2017</t>
  </si>
  <si>
    <t>Feb. 28, 2015</t>
  </si>
  <si>
    <t>Term loan rate (as a percent)</t>
  </si>
  <si>
    <t>Non-cash expenses related to unamortized issuance costs</t>
  </si>
  <si>
    <t>Minimum net revenue requirements period ending March 31, 2018</t>
  </si>
  <si>
    <t>Minimum net revenue requirements period ending June 30, 2018</t>
  </si>
  <si>
    <t>Minimum net revenue requirements period ending September 30, 2018</t>
  </si>
  <si>
    <t>Minimum net revenue requirements period ending December 31, 2018</t>
  </si>
  <si>
    <t>Prepayment penalty on debt</t>
  </si>
  <si>
    <t>Mid Cap | Revolving Credit Facility</t>
  </si>
  <si>
    <t>Maximum loan amount</t>
  </si>
  <si>
    <t>Additional loan amount</t>
  </si>
  <si>
    <t>Drawn amount</t>
  </si>
  <si>
    <t>3.25%</t>
  </si>
  <si>
    <t>Applicable margin (as a percent)</t>
  </si>
  <si>
    <t>1.50%</t>
  </si>
  <si>
    <t>Silicon Valley Bank | Accounts Receivable Credit Facility</t>
  </si>
  <si>
    <t>Credit facility, percentage of maximum borrowings on eligible accounts receivable</t>
  </si>
  <si>
    <t>80.00%</t>
  </si>
  <si>
    <t>Termination fee</t>
  </si>
  <si>
    <t>Term loan</t>
  </si>
  <si>
    <t>Common stock drawdown percent of amount drawn</t>
  </si>
  <si>
    <t>2.00%</t>
  </si>
  <si>
    <t>Term loan | HealthCare Royalty Partners</t>
  </si>
  <si>
    <t>Debt instrument, repayment of loan payable</t>
  </si>
  <si>
    <t>Term loan | Mid Cap</t>
  </si>
  <si>
    <t>Loan term period</t>
  </si>
  <si>
    <t>36 months</t>
  </si>
  <si>
    <t>Frequency periodic payment of loan</t>
  </si>
  <si>
    <t>monthly</t>
  </si>
  <si>
    <t>Tranche 1 | Mid Cap</t>
  </si>
  <si>
    <t>Tranche 1 | Mid Cap | HealthCare Royalty Partners</t>
  </si>
  <si>
    <t>Tranche 2 | Mid Cap</t>
  </si>
  <si>
    <t>Debt - Schedule of Future Payments under Company's Loan Agreements (Detail) $ in Thousands</t>
  </si>
  <si>
    <t>Thereafter</t>
  </si>
  <si>
    <t>Future payments due</t>
  </si>
  <si>
    <t>Less: Amount representing interest</t>
  </si>
  <si>
    <t>Less: Amount representing debt discount</t>
  </si>
  <si>
    <t>Commitments and Contingencies - Additional Information (Detail) - USD ($) $ in Millions</t>
  </si>
  <si>
    <t>Nov. 01, 2014</t>
  </si>
  <si>
    <t>Other Commitments [Line Items]</t>
  </si>
  <si>
    <t>Rent expense</t>
  </si>
  <si>
    <t>Non-Cancelable Facility Lease Agreement [Member]</t>
  </si>
  <si>
    <t>Commencement date of lease</t>
  </si>
  <si>
    <t>Nov. 1,
		2014</t>
  </si>
  <si>
    <t>Lease expiration date</t>
  </si>
  <si>
    <t>Oct. 31,
		2024</t>
  </si>
  <si>
    <t>Security deposit</t>
  </si>
  <si>
    <t>Tenant allowance</t>
  </si>
  <si>
    <t>Tenant allowance utilized</t>
  </si>
  <si>
    <t>Commitments and Contingencies - Summary of Company's Future Minimum Lease Payments (Detail) $ in Thousands</t>
  </si>
  <si>
    <t>Warrants (Detail) - USD ($)</t>
  </si>
  <si>
    <t>Mar. 31, 2010</t>
  </si>
  <si>
    <t>Class Of Warrant Or Right [Line Items]</t>
  </si>
  <si>
    <t>Convertible Preferred Stock Warrants [Member]</t>
  </si>
  <si>
    <t>Contractual term</t>
  </si>
  <si>
    <t>Common Stock Warrants [Member]</t>
  </si>
  <si>
    <t>Preferred Stock Warrants [Member] | Financings between 2008 and 2014 [Member]</t>
  </si>
  <si>
    <t>Convertible Preferred Stock Warrants [Member] | Financings between 2008 and 2014 [Member] | IPO [Member]</t>
  </si>
  <si>
    <t>Black Scholes Based Option Pricing Model [Member] | Common Stock Warrants [Member]</t>
  </si>
  <si>
    <t>Level 3 | Tranche 1</t>
  </si>
  <si>
    <t>10 years</t>
  </si>
  <si>
    <t>Interest free rate</t>
  </si>
  <si>
    <t>2.58%</t>
  </si>
  <si>
    <t>Dividend yield</t>
  </si>
  <si>
    <t>0.00%</t>
  </si>
  <si>
    <t>Volatility</t>
  </si>
  <si>
    <t>60.00%</t>
  </si>
  <si>
    <t>Level 3 | Tranche 2</t>
  </si>
  <si>
    <t>2.24%</t>
  </si>
  <si>
    <t>Mid Cap | Tranche 1</t>
  </si>
  <si>
    <t>Mid Cap | Tranche 2</t>
  </si>
  <si>
    <t>Convertible Preferred Stock and Stockholders' Deficit (Detail) $ / shares in Units, $ in Thousands</t>
  </si>
  <si>
    <t>Jul. 01, 2016USD ($)$ / sharesshares</t>
  </si>
  <si>
    <t>Jun. 30, 2015USD ($)$ / sharesshares</t>
  </si>
  <si>
    <t>May 31, 2015</t>
  </si>
  <si>
    <t>Mar. 31, 2013shares</t>
  </si>
  <si>
    <t>Dec. 31, 2017USD ($)shares</t>
  </si>
  <si>
    <t>Dec. 31, 2016USD ($)shares</t>
  </si>
  <si>
    <t>Dec. 31, 2015shares</t>
  </si>
  <si>
    <t>Jun. 18, 2015shares</t>
  </si>
  <si>
    <t>Jun. 14, 2015shares</t>
  </si>
  <si>
    <t>Temporary Equity [Line Items]</t>
  </si>
  <si>
    <t>Convertible preferred stock, shares outstanding</t>
  </si>
  <si>
    <t>Common Stock Shares Issued</t>
  </si>
  <si>
    <t>Gross proceeds from issuance of shares | $</t>
  </si>
  <si>
    <t>Authorized capital units</t>
  </si>
  <si>
    <t>Maximum number of common stock, preferred stock, depositary shares, warrants and/or units in one or more offerings and in any combinations, which can be sold</t>
  </si>
  <si>
    <t>IPO [Member]</t>
  </si>
  <si>
    <t>Price per share issued | $ / shares</t>
  </si>
  <si>
    <t>Additional shares of common stock</t>
  </si>
  <si>
    <t>Convertible preferred stock converted into shares of common stock</t>
  </si>
  <si>
    <t>Secondary Offering</t>
  </si>
  <si>
    <t>Price per share | $ / shares</t>
  </si>
  <si>
    <t>Offering issuance costs in accounts payable at period end | $</t>
  </si>
  <si>
    <t>ATM Offering</t>
  </si>
  <si>
    <t>Over allotment</t>
  </si>
  <si>
    <t>Convertible preferred stock, shares issued during period</t>
  </si>
  <si>
    <t>Stockholders' Equity Note, Stock Split, Conversion Ratio</t>
  </si>
  <si>
    <t>Common Stock [Member] | Anti-dilution Adjustments [Member]</t>
  </si>
  <si>
    <t>Maximum | Secondary Offering</t>
  </si>
  <si>
    <t>Stock Option Plans - Additional Information (Detail) - shares</t>
  </si>
  <si>
    <t>Apr. 30, 2015</t>
  </si>
  <si>
    <t>Share Based Compensation Arrangement By Share Based Payment Award [Line Items]</t>
  </si>
  <si>
    <t>Number of shares authorized for future issuance</t>
  </si>
  <si>
    <t>Shares available for grant excluding restriced shares</t>
  </si>
  <si>
    <t>Number of shares available for future awards</t>
  </si>
  <si>
    <t>2015 Plan [Member]</t>
  </si>
  <si>
    <t>Stock option vesting, description</t>
  </si>
  <si>
    <t>Employee stock options under the 2015 plan generally vest 25% upon one year of continued service to the Company, with the remainder in monthly increments over three additional years. Options expire no more than ten years after the date of grant.</t>
  </si>
  <si>
    <t>Increase in number of shares available for issuance, description</t>
  </si>
  <si>
    <t>The number of shares available for issuance under the 2015 Plan will be increased on the first day of each fiscal year in an amount equal to the lessor of (i) 1,494,272 shares; (ii) five percent of the outstanding shares on the last day of the immediately preceding fiscal year or (iii) such number of shares determined by the Company's board of directors.</t>
  </si>
  <si>
    <t>2005 Plan [Member]</t>
  </si>
  <si>
    <t>Employee stock options granted under the 2005 plan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t>
  </si>
  <si>
    <t>Non Statutory Stock Option [Member] | 2005 Plan [Member]</t>
  </si>
  <si>
    <t>Exercise price of stock option granted on fair value of common stock at grant date</t>
  </si>
  <si>
    <t>85.00%</t>
  </si>
  <si>
    <t>Incentive Stock Options [Member] | 2015 Plan [Member]</t>
  </si>
  <si>
    <t>Stock option granted to employees or director upon minimum percentage of voting right</t>
  </si>
  <si>
    <t>Incentive Stock Options [Member] | 2005 Plan [Member]</t>
  </si>
  <si>
    <t>100.00%</t>
  </si>
  <si>
    <t>Employees | Share-based Compensation Award, Tranche One [Member] | 2015 Plan [Member]</t>
  </si>
  <si>
    <t>Stock option vesting, term</t>
  </si>
  <si>
    <t>1 year</t>
  </si>
  <si>
    <t>Restricted stock units, vesting percentage</t>
  </si>
  <si>
    <t>25.00%</t>
  </si>
  <si>
    <t>Employees | Share-based Compensation Award, Tranche One [Member] | 2005 Plan [Member]</t>
  </si>
  <si>
    <t>Employees | Share-based Compensation Award, Tranche Two [Member] | 2005 Plan [Member]</t>
  </si>
  <si>
    <t>Minimum | 2015 Plan [Member]</t>
  </si>
  <si>
    <t>Increase in number of shares available for issuance</t>
  </si>
  <si>
    <t>Increase in number of shares available for issuance, percentage</t>
  </si>
  <si>
    <t>5.00%</t>
  </si>
  <si>
    <t>Minimum | Employees or Directors Holding Less Than 10% of Voting Power [Member] | Incentive Stock Options [Member] | 2015 Plan [Member]</t>
  </si>
  <si>
    <t>Share-based Compensation Arrangement by Share-based Payment Award, Purchase Price of Common Stock, Percent</t>
  </si>
  <si>
    <t>110.00%</t>
  </si>
  <si>
    <t>Minimum | Employees or Directors Holding More Than 10% of Voting Power [Member] | Incentive Stock Options [Member] | 2015 Plan [Member]</t>
  </si>
  <si>
    <t>Minimum | Employees, Directors and Consultants [Member] | Non Statutory Stock Option [Member] | 2015 Plan [Member]</t>
  </si>
  <si>
    <t>Minimum | Consultants [Member] | 2005 Plan [Member]</t>
  </si>
  <si>
    <t>Maximum | 2005 Plan [Member]</t>
  </si>
  <si>
    <t>Sharebased Compensation Arrangement By Sharebased Payment Award Expiration Period</t>
  </si>
  <si>
    <t>Maximum | Share-based Compensation Award, Tranche Two [Member] | 2015 Plan [Member]</t>
  </si>
  <si>
    <t>4 years</t>
  </si>
  <si>
    <t>Stock Option Plans - Summary of Stock Option Activity (Detail) - USD ($)</t>
  </si>
  <si>
    <t>Options Available for Grant, Beginning Balances</t>
  </si>
  <si>
    <t>Options Available for Grant, Options authorized</t>
  </si>
  <si>
    <t>Options Available for Grant, Options granted</t>
  </si>
  <si>
    <t>Options Available for Grant, RSUs awarded</t>
  </si>
  <si>
    <t>Options Available for Grant, Options, Cancelled</t>
  </si>
  <si>
    <t>Options Available for Grant, RSUs forfeited/canceled</t>
  </si>
  <si>
    <t>Options Available for Grant, Ending Balances</t>
  </si>
  <si>
    <t>Options Outstanding, Beginning Balances</t>
  </si>
  <si>
    <t>Stock options granted</t>
  </si>
  <si>
    <t>Options Outstanding, Options exercised</t>
  </si>
  <si>
    <t>Options Outstanding, Options Cancelled</t>
  </si>
  <si>
    <t>Options Outstanding, Ending Balances</t>
  </si>
  <si>
    <t>Options Outstanding, Options exercisable</t>
  </si>
  <si>
    <t>Options Outstanding, Options vested and expected to vest</t>
  </si>
  <si>
    <t>Weighted Average Exercise Price Per Share, Beginning Balances</t>
  </si>
  <si>
    <t>Weighted Average Exercise Price Per Share, authorized</t>
  </si>
  <si>
    <t>Weighted Average Exercise Price Per Share, granted</t>
  </si>
  <si>
    <t>Weighted Average Exercise Price Per Share, exercised</t>
  </si>
  <si>
    <t>Weighted Average Exercise Price Per Share, Cancelled</t>
  </si>
  <si>
    <t>Weighted Average Exercise Price Per Share, Ending Balances</t>
  </si>
  <si>
    <t>Weighted Average Exercise Price Per Share, Options exercisable</t>
  </si>
  <si>
    <t>Aggregate Intrinsic Value, Beginning Balances</t>
  </si>
  <si>
    <t>Aggregate Intrinsic Value, Options exercisable</t>
  </si>
  <si>
    <t>Aggregate Intrinsic Value, Options vested and expected to vest</t>
  </si>
  <si>
    <t>Stock Option Plans - Summary of Stock Option Activity - RSUs (Detail) - Restricted Stock Units $ / shares in Units, $ in Thousands</t>
  </si>
  <si>
    <t>Dec. 31, 2017USD ($)$ / sharesshares</t>
  </si>
  <si>
    <t>Shares</t>
  </si>
  <si>
    <t>Balances at beginning of period (in shares) | shares</t>
  </si>
  <si>
    <t>Awarded (in shares) | shares</t>
  </si>
  <si>
    <t>Released (in shares) | shares</t>
  </si>
  <si>
    <t>Forfeited (in shares) | shares</t>
  </si>
  <si>
    <t>Balances at end of period (in shares) | shares</t>
  </si>
  <si>
    <t>Awards vested and expected to vest at end of period (in shares) | shares</t>
  </si>
  <si>
    <t>Weighted Average Grant Date Fair Value</t>
  </si>
  <si>
    <t>Balances at beginning of period (in dollars per share) | $ / shares</t>
  </si>
  <si>
    <t>Awarded (in dollars per share) | $ / shares</t>
  </si>
  <si>
    <t>Released (in dollars per share) | $ / shares</t>
  </si>
  <si>
    <t>Forfeited (in dollars per share) | $ / shares</t>
  </si>
  <si>
    <t>Balances at end of period (in dollars per share) | $ / shares</t>
  </si>
  <si>
    <t>Awards vested and expected to vest at end of period (in dollars per share) | $ / shares</t>
  </si>
  <si>
    <t>Weighted Average Remaining Contractual Term</t>
  </si>
  <si>
    <t>Balances at end of period (in years)</t>
  </si>
  <si>
    <t>1 year 6 months 11 days</t>
  </si>
  <si>
    <t>Awards vested and expected to vest</t>
  </si>
  <si>
    <t>1 year 5 months 5 days</t>
  </si>
  <si>
    <t>Aggregate Intrinsic Value</t>
  </si>
  <si>
    <t>Balances at end of period | $</t>
  </si>
  <si>
    <t>Awards vested and expected to vest at end of period | $</t>
  </si>
  <si>
    <t>Stock Option Plans - Additional Information (Detail) - USD ($) $ / shares in Units, $ in Millions</t>
  </si>
  <si>
    <t>Weighted average grant date fair value of options, granted</t>
  </si>
  <si>
    <t>Aggregate intrinsic value of options exercised</t>
  </si>
  <si>
    <t>Weighted-average remaining contractual life of options outstanding</t>
  </si>
  <si>
    <t>7 years</t>
  </si>
  <si>
    <t>7 years 6 months</t>
  </si>
  <si>
    <t>Weighted-average remaining contractual life of options outstanding, vested and expected to vest</t>
  </si>
  <si>
    <t>Stock option repurchase, term</t>
  </si>
  <si>
    <t>Common stock outstanding, right to repurchase</t>
  </si>
  <si>
    <t>Weighted average price of stock repurchase</t>
  </si>
  <si>
    <t>Right to repurchase of shares, term</t>
  </si>
  <si>
    <t>The Company's right to repurchase these shares generally lapses 1/48 of the original grant date amount per month over four years</t>
  </si>
  <si>
    <t>Restricted Stock Units</t>
  </si>
  <si>
    <t>Restricted stock units, granted</t>
  </si>
  <si>
    <t>Stock Option Plans - Schedule of Options Outstanding, Vested and Currently Exercisable by Exercise Price (Detail) - 2015 Plan [Member]</t>
  </si>
  <si>
    <t>Dec. 31, 2017$ / sharesshares</t>
  </si>
  <si>
    <t>Exercise Price Range</t>
  </si>
  <si>
    <t>Options Outstanding, Number of Options | shares</t>
  </si>
  <si>
    <t>Options Outstanding, Weighted-Average Remaining Contractual Life (year)</t>
  </si>
  <si>
    <t>Options Outstanding, Weighted Average Exercise Price Per Share</t>
  </si>
  <si>
    <t>Options Exercisable, Number of Options | shares</t>
  </si>
  <si>
    <t>Options Exercisable, Weighted Average Exercise Price Per Share</t>
  </si>
  <si>
    <t>1.30-2.78 [Member]</t>
  </si>
  <si>
    <t>Exercise Price Range, Lower Range Limit</t>
  </si>
  <si>
    <t>Exercise Price Range, Upper Range Limit</t>
  </si>
  <si>
    <t>2 years 9 months 18 days</t>
  </si>
  <si>
    <t>$3.15 [Member]</t>
  </si>
  <si>
    <t>5 years 2 months 12 days</t>
  </si>
  <si>
    <t>$4.81-6.50 [Member]</t>
  </si>
  <si>
    <t>7 years 7 months 6 days</t>
  </si>
  <si>
    <t>$6.75-7.45</t>
  </si>
  <si>
    <t>$7.60-8.40</t>
  </si>
  <si>
    <t>8 years 8 months 12 days</t>
  </si>
  <si>
    <t>$8.95-13.00</t>
  </si>
  <si>
    <t>$13.47-15.91</t>
  </si>
  <si>
    <t>Stock Option Plans - Additional Information 2 (Detail) - USD ($) $ in Millions</t>
  </si>
  <si>
    <t>Compensation Related Costs [Abstract]</t>
  </si>
  <si>
    <t>Share-based compensation expense recognized</t>
  </si>
  <si>
    <t>Stock Option Plans - Stock-based Compensation (Detail) - USD ($)</t>
  </si>
  <si>
    <t>Share-based Compensation Arrangement by Share-based Payment Award, Compensation Cost</t>
  </si>
  <si>
    <t>Total stock-based compensation expense</t>
  </si>
  <si>
    <t>Unrecognized compensation expense</t>
  </si>
  <si>
    <t>Unrecognized compensation expense related to unvested options</t>
  </si>
  <si>
    <t>Weighted-average expected period to recognize of compensation expense, term</t>
  </si>
  <si>
    <t>3 years 1 month 6 days</t>
  </si>
  <si>
    <t>Unrecognized compensation expense related to RSUs</t>
  </si>
  <si>
    <t>Cost of Goods Sold</t>
  </si>
  <si>
    <t>Selling, General and Administrative</t>
  </si>
  <si>
    <t>Non-employees</t>
  </si>
  <si>
    <t>2 years 3 months 18 days</t>
  </si>
  <si>
    <t>3 years 9 months 18 days</t>
  </si>
  <si>
    <t>Stock Option Plans - Schedule of Assumptions Used in Estimated Fair Value of Share-based Compensation for Options Granted (Detail) - Employees</t>
  </si>
  <si>
    <t>Expected term (in years)</t>
  </si>
  <si>
    <t>6 years</t>
  </si>
  <si>
    <t>Expected volatility</t>
  </si>
  <si>
    <t>50.00%</t>
  </si>
  <si>
    <t>Minimum</t>
  </si>
  <si>
    <t>35.00%</t>
  </si>
  <si>
    <t>Risk-free interest rate</t>
  </si>
  <si>
    <t>1.87%</t>
  </si>
  <si>
    <t>1.24%</t>
  </si>
  <si>
    <t>1.31%</t>
  </si>
  <si>
    <t>Maximum</t>
  </si>
  <si>
    <t>2.22%</t>
  </si>
  <si>
    <t>2.26%</t>
  </si>
  <si>
    <t>1.89%</t>
  </si>
  <si>
    <t>Income Taxes - Additional Information (Details) - USD ($)</t>
  </si>
  <si>
    <t>Jan. 01, 2017</t>
  </si>
  <si>
    <t>Dec. 31, 2018</t>
  </si>
  <si>
    <t>Income Tax Disclosure [Line Items]</t>
  </si>
  <si>
    <t>Provision for income taxes</t>
  </si>
  <si>
    <t>Income before income taxes, U.S.</t>
  </si>
  <si>
    <t>Income before income taxes, Foreign</t>
  </si>
  <si>
    <t>Increase decrease in deferred tax asset valuation allowance</t>
  </si>
  <si>
    <t>2017 tax act deferred tax assets</t>
  </si>
  <si>
    <t>Tax at statutory federal rate</t>
  </si>
  <si>
    <t>34.00%</t>
  </si>
  <si>
    <t>Unrecognized tax benefits, interest and penalties accrued</t>
  </si>
  <si>
    <t>Forecast</t>
  </si>
  <si>
    <t>21.00%</t>
  </si>
  <si>
    <t>Change In Deferred Tax Assets</t>
  </si>
  <si>
    <t>Earliest Tax Year</t>
  </si>
  <si>
    <t>Tax year open for income tax examination</t>
  </si>
  <si>
    <t>Latest Tax Year</t>
  </si>
  <si>
    <t>Federal</t>
  </si>
  <si>
    <t>Net operating loss carryforwards before tax effects</t>
  </si>
  <si>
    <t>Net operating loss carryforwards expiration year</t>
  </si>
  <si>
    <t>Research and development tax credits carryforwards</t>
  </si>
  <si>
    <t>Research and development tax credits expiration year</t>
  </si>
  <si>
    <t>Tax years under examination</t>
  </si>
  <si>
    <t>State</t>
  </si>
  <si>
    <t>Research and development tax credits expiration term</t>
  </si>
  <si>
    <t>indefinitely</t>
  </si>
  <si>
    <t>Income Taxes - Schedule of Reconciliation of the Statutory Federal Income Tax Rate to the Company's Effective Tax Rate (Detail)</t>
  </si>
  <si>
    <t>State taxes, net of federal benefit</t>
  </si>
  <si>
    <t>8.00%</t>
  </si>
  <si>
    <t>3.50%</t>
  </si>
  <si>
    <t>0.40%</t>
  </si>
  <si>
    <t>Tax credits</t>
  </si>
  <si>
    <t>0.80%</t>
  </si>
  <si>
    <t>1.20%</t>
  </si>
  <si>
    <t>0.90%</t>
  </si>
  <si>
    <t>Change in valuation allowance</t>
  </si>
  <si>
    <t>17.90%</t>
  </si>
  <si>
    <t>(37.70%)</t>
  </si>
  <si>
    <t>(33.90%)</t>
  </si>
  <si>
    <t>(0.80%)</t>
  </si>
  <si>
    <t>(1.00%)</t>
  </si>
  <si>
    <t>(1.40%)</t>
  </si>
  <si>
    <t>Federal Tax Rate Change</t>
  </si>
  <si>
    <t>(59.90%)</t>
  </si>
  <si>
    <t>Income Taxes - Summary of Significant Portions of the Deferred Tax Assets (Detail) - USD ($) $ in Thousands</t>
  </si>
  <si>
    <t>Deferred tax assets:</t>
  </si>
  <si>
    <t>Net operating loss carryforwards</t>
  </si>
  <si>
    <t>Accrued liabilities and other</t>
  </si>
  <si>
    <t>Fixed assets</t>
  </si>
  <si>
    <t>Tenant improvement allowance</t>
  </si>
  <si>
    <t>Total deferred tax assets</t>
  </si>
  <si>
    <t>Valuation allowance</t>
  </si>
  <si>
    <t>Net deferred tax assets</t>
  </si>
  <si>
    <t>Income Taxes - Schedule of Reconciliation of the Company's Unrecognized Tax Benefits (Detail) - USD ($) $ in Thousands</t>
  </si>
  <si>
    <t>Balance at beginning of year</t>
  </si>
  <si>
    <t>Additions for tax positions taken in current year</t>
  </si>
  <si>
    <t>Increases (reductions) for tax positions taken in prior years</t>
  </si>
  <si>
    <t>Balance at end of year</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t>
  </si>
  <si>
    <t>Antidilutive securities excluded from computation of diluted net loss per share</t>
  </si>
  <si>
    <t>Options to Purchase Common Stock</t>
  </si>
  <si>
    <t>Warrants to Purchase Common Stock</t>
  </si>
  <si>
    <t>Supplementary Financial Data (Unaudited) - Schedule of Selected Quarterly Information (Detail) - USD ($) $ / shares in Units, $ in Thousand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_(&quot;Tranche &quot;#,##0_);_(&quot;Tranche &quot;(#,##0)" numFmtId="169"/>
    <numFmt formatCode="_(&quot;$ &quot;#,##0.0_);_(&quot;$ &quot;(#,##0.0)" numFmtId="170"/>
    <numFmt formatCode="#,##0.0_);(#,##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93020</v>
      </c>
    </row>
    <row r="11" spans="1:4">
      <c r="A11" s="4" t="s">
        <v>18</v>
      </c>
      <c r="B11" s="4" t="s">
        <v>19</v>
      </c>
    </row>
    <row r="12" spans="1:4">
      <c r="A12" s="4" t="s">
        <v>20</v>
      </c>
      <c r="B12" s="4" t="s">
        <v>21</v>
      </c>
    </row>
    <row r="13" spans="1:4">
      <c r="A13" s="4" t="s">
        <v>22</v>
      </c>
      <c r="D13" s="6" t="n">
        <v>119135219</v>
      </c>
    </row>
    <row r="14" spans="1:4">
      <c r="A14" s="4" t="s">
        <v>23</v>
      </c>
      <c r="B14" s="4" t="s">
        <v>24</v>
      </c>
    </row>
    <row r="15" spans="1:4">
      <c r="A15" s="4" t="s">
        <v>25</v>
      </c>
      <c r="B15" s="4" t="s">
        <v>21</v>
      </c>
    </row>
    <row r="16" spans="1:4">
      <c r="A16" s="4" t="s">
        <v>26</v>
      </c>
      <c r="B16" s="4" t="s">
        <v>27</v>
      </c>
    </row>
    <row r="17" spans="1:4">
      <c r="A17" s="4" t="s">
        <v>28</v>
      </c>
      <c r="C17" s="5" t="n">
        <v>172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62</v>
      </c>
      <c r="C3" s="6" t="n">
        <v>28300</v>
      </c>
    </row>
    <row r="4" spans="1:3">
      <c r="A4" s="4" t="s">
        <v>33</v>
      </c>
      <c r="B4" s="5" t="n">
        <v>3040</v>
      </c>
      <c r="C4" s="5" t="n">
        <v>10737</v>
      </c>
    </row>
    <row r="5" spans="1:3">
      <c r="A5" s="4" t="s">
        <v>34</v>
      </c>
      <c r="B5" s="5" t="n">
        <v>181</v>
      </c>
      <c r="C5" s="5" t="n">
        <v>181</v>
      </c>
    </row>
    <row r="6" spans="1:3">
      <c r="A6" s="4" t="s">
        <v>35</v>
      </c>
      <c r="B6" s="5" t="n">
        <v>7421</v>
      </c>
      <c r="C6" s="5" t="n">
        <v>5782</v>
      </c>
    </row>
    <row r="7" spans="1:3">
      <c r="A7" s="4" t="s">
        <v>36</v>
      </c>
      <c r="B7" s="5" t="n">
        <v>7436</v>
      </c>
      <c r="C7" s="5" t="n">
        <v>5052</v>
      </c>
    </row>
    <row r="8" spans="1:3">
      <c r="A8" s="4" t="s">
        <v>37</v>
      </c>
      <c r="B8" s="5" t="n">
        <v>1274</v>
      </c>
      <c r="C8" s="5" t="n">
        <v>1088</v>
      </c>
    </row>
    <row r="9" spans="1:3">
      <c r="A9" s="4" t="s">
        <v>38</v>
      </c>
      <c r="B9" s="5" t="n">
        <v>37314</v>
      </c>
      <c r="C9" s="5" t="n">
        <v>51140</v>
      </c>
    </row>
    <row r="10" spans="1:3">
      <c r="A10" s="4" t="s">
        <v>39</v>
      </c>
      <c r="B10" s="5" t="n">
        <v>727</v>
      </c>
      <c r="C10" s="5" t="n">
        <v>909</v>
      </c>
    </row>
    <row r="11" spans="1:3">
      <c r="A11" s="4" t="s">
        <v>40</v>
      </c>
      <c r="B11" s="5" t="n">
        <v>7169</v>
      </c>
      <c r="C11" s="5" t="n">
        <v>8286</v>
      </c>
    </row>
    <row r="12" spans="1:3">
      <c r="A12" s="4" t="s">
        <v>41</v>
      </c>
      <c r="B12" s="5" t="n">
        <v>285</v>
      </c>
    </row>
    <row r="13" spans="1:3">
      <c r="A13" s="4" t="s">
        <v>42</v>
      </c>
      <c r="B13" s="5" t="n">
        <v>45495</v>
      </c>
      <c r="C13" s="5" t="n">
        <v>60335</v>
      </c>
    </row>
    <row r="14" spans="1:3">
      <c r="A14" s="3" t="s">
        <v>43</v>
      </c>
    </row>
    <row r="15" spans="1:3">
      <c r="A15" s="4" t="s">
        <v>44</v>
      </c>
      <c r="B15" s="5" t="n">
        <v>3598</v>
      </c>
      <c r="C15" s="5" t="n">
        <v>2192</v>
      </c>
    </row>
    <row r="16" spans="1:3">
      <c r="A16" s="4" t="s">
        <v>45</v>
      </c>
      <c r="B16" s="5" t="n">
        <v>5179</v>
      </c>
      <c r="C16" s="5" t="n">
        <v>6351</v>
      </c>
    </row>
    <row r="17" spans="1:3">
      <c r="A17" s="4" t="s">
        <v>46</v>
      </c>
      <c r="B17" s="5" t="n">
        <v>5859</v>
      </c>
      <c r="C17" s="5" t="n">
        <v>1362</v>
      </c>
    </row>
    <row r="18" spans="1:3">
      <c r="A18" s="4" t="s">
        <v>47</v>
      </c>
      <c r="B18" s="5" t="n">
        <v>14636</v>
      </c>
      <c r="C18" s="5" t="n">
        <v>9905</v>
      </c>
    </row>
    <row r="19" spans="1:3">
      <c r="A19" s="4" t="s">
        <v>48</v>
      </c>
      <c r="B19" s="5" t="n">
        <v>2569</v>
      </c>
      <c r="C19" s="5" t="n">
        <v>2721</v>
      </c>
    </row>
    <row r="20" spans="1:3">
      <c r="A20" s="4" t="s">
        <v>49</v>
      </c>
      <c r="B20" s="5" t="n">
        <v>36</v>
      </c>
    </row>
    <row r="21" spans="1:3">
      <c r="A21" s="4" t="s">
        <v>50</v>
      </c>
      <c r="B21" s="5" t="n">
        <v>29116</v>
      </c>
      <c r="C21" s="5" t="n">
        <v>13261</v>
      </c>
    </row>
    <row r="22" spans="1:3">
      <c r="A22" s="4" t="s">
        <v>51</v>
      </c>
      <c r="B22" s="5" t="n">
        <v>46357</v>
      </c>
      <c r="C22" s="5" t="n">
        <v>25887</v>
      </c>
    </row>
    <row r="23" spans="1:3">
      <c r="A23" s="4" t="s">
        <v>52</v>
      </c>
      <c r="B23" s="4" t="s">
        <v>53</v>
      </c>
      <c r="C23" s="4" t="s">
        <v>53</v>
      </c>
    </row>
    <row r="24" spans="1:3">
      <c r="A24" s="3" t="s">
        <v>54</v>
      </c>
    </row>
    <row r="25" spans="1:3">
      <c r="A25" s="4" t="s">
        <v>55</v>
      </c>
      <c r="B25" s="4" t="s">
        <v>53</v>
      </c>
      <c r="C25" s="4" t="s">
        <v>53</v>
      </c>
    </row>
    <row r="26" spans="1:3">
      <c r="A26" s="4" t="s">
        <v>56</v>
      </c>
      <c r="B26" s="5" t="n">
        <v>17</v>
      </c>
      <c r="C26" s="5" t="n">
        <v>17</v>
      </c>
    </row>
    <row r="27" spans="1:3">
      <c r="A27" s="4" t="s">
        <v>57</v>
      </c>
      <c r="B27" s="5" t="n">
        <v>185255</v>
      </c>
      <c r="C27" s="5" t="n">
        <v>180647</v>
      </c>
    </row>
    <row r="28" spans="1:3">
      <c r="A28" s="4" t="s">
        <v>58</v>
      </c>
      <c r="B28" s="5" t="n">
        <v>-186134</v>
      </c>
      <c r="C28" s="5" t="n">
        <v>-146216</v>
      </c>
    </row>
    <row r="29" spans="1:3">
      <c r="A29" s="4" t="s">
        <v>59</v>
      </c>
      <c r="B29" s="5" t="n">
        <v>-862</v>
      </c>
      <c r="C29" s="5" t="n">
        <v>34448</v>
      </c>
    </row>
    <row r="30" spans="1:3">
      <c r="A30" s="4" t="s">
        <v>60</v>
      </c>
      <c r="B30" s="6" t="n">
        <v>45495</v>
      </c>
      <c r="C30" s="6" t="n">
        <v>60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36</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90</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1</v>
      </c>
      <c r="B1" s="2" t="s">
        <v>2</v>
      </c>
      <c r="C1" s="2" t="s">
        <v>30</v>
      </c>
      <c r="D1" s="2" t="s">
        <v>62</v>
      </c>
    </row>
    <row r="2" spans="1:4">
      <c r="A2" s="3" t="s">
        <v>63</v>
      </c>
    </row>
    <row r="3" spans="1:4">
      <c r="A3" s="4" t="s">
        <v>64</v>
      </c>
      <c r="B3" s="7" t="n">
        <v>0.001</v>
      </c>
      <c r="C3" s="7" t="n">
        <v>0.001</v>
      </c>
      <c r="D3" s="7" t="n">
        <v>0.001</v>
      </c>
    </row>
    <row r="4" spans="1:4">
      <c r="A4" s="4" t="s">
        <v>65</v>
      </c>
      <c r="B4" s="5" t="n">
        <v>10000000</v>
      </c>
      <c r="C4" s="5" t="n">
        <v>10000000</v>
      </c>
      <c r="D4" s="5" t="n">
        <v>10000000</v>
      </c>
    </row>
    <row r="5" spans="1:4">
      <c r="A5" s="4" t="s">
        <v>66</v>
      </c>
      <c r="B5" s="5" t="n">
        <v>0</v>
      </c>
      <c r="C5" s="5" t="n">
        <v>0</v>
      </c>
    </row>
    <row r="6" spans="1:4">
      <c r="A6" s="4" t="s">
        <v>67</v>
      </c>
      <c r="B6" s="5" t="n">
        <v>0</v>
      </c>
      <c r="C6" s="5" t="n">
        <v>0</v>
      </c>
    </row>
    <row r="7" spans="1:4">
      <c r="A7" s="4" t="s">
        <v>68</v>
      </c>
      <c r="B7" s="7" t="n">
        <v>0.001</v>
      </c>
      <c r="C7" s="7" t="n">
        <v>0.001</v>
      </c>
      <c r="D7" s="7" t="n">
        <v>0.001</v>
      </c>
    </row>
    <row r="8" spans="1:4">
      <c r="A8" s="4" t="s">
        <v>69</v>
      </c>
      <c r="B8" s="5" t="n">
        <v>100000000</v>
      </c>
      <c r="C8" s="5" t="n">
        <v>100000000</v>
      </c>
      <c r="D8" s="5" t="n">
        <v>100000000</v>
      </c>
    </row>
    <row r="9" spans="1:4">
      <c r="A9" s="4" t="s">
        <v>70</v>
      </c>
      <c r="B9" s="5" t="n">
        <v>17179258</v>
      </c>
      <c r="C9" s="5" t="n">
        <v>16950940</v>
      </c>
    </row>
    <row r="10" spans="1:4">
      <c r="A10" s="4" t="s">
        <v>71</v>
      </c>
      <c r="B10" s="5" t="n">
        <v>17179258</v>
      </c>
      <c r="C10" s="5" t="n">
        <v>1695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1</v>
      </c>
      <c r="B1" s="2" t="s">
        <v>282</v>
      </c>
      <c r="J1" s="2" t="s">
        <v>1</v>
      </c>
    </row>
    <row r="2" spans="1:12">
      <c r="B2" s="2" t="s">
        <v>2</v>
      </c>
      <c r="C2" s="2" t="s">
        <v>283</v>
      </c>
      <c r="D2" s="2" t="s">
        <v>4</v>
      </c>
      <c r="E2" s="2" t="s">
        <v>284</v>
      </c>
      <c r="F2" s="2" t="s">
        <v>30</v>
      </c>
      <c r="G2" s="2" t="s">
        <v>285</v>
      </c>
      <c r="H2" s="2" t="s">
        <v>286</v>
      </c>
      <c r="I2" s="2" t="s">
        <v>287</v>
      </c>
      <c r="J2" s="2" t="s">
        <v>2</v>
      </c>
      <c r="K2" s="2" t="s">
        <v>30</v>
      </c>
      <c r="L2" s="2" t="s">
        <v>73</v>
      </c>
    </row>
    <row r="3" spans="1:12">
      <c r="A3" s="3" t="s">
        <v>288</v>
      </c>
    </row>
    <row r="4" spans="1:12">
      <c r="A4" s="4" t="s">
        <v>114</v>
      </c>
      <c r="B4" s="6" t="n">
        <v>7407</v>
      </c>
      <c r="C4" s="6" t="n">
        <v>8907</v>
      </c>
      <c r="D4" s="6" t="n">
        <v>10387</v>
      </c>
      <c r="E4" s="6" t="n">
        <v>13217</v>
      </c>
      <c r="F4" s="6" t="n">
        <v>9549</v>
      </c>
      <c r="G4" s="6" t="n">
        <v>8821</v>
      </c>
      <c r="H4" s="6" t="n">
        <v>10129</v>
      </c>
      <c r="I4" s="6" t="n">
        <v>12110</v>
      </c>
      <c r="J4" s="6" t="n">
        <v>39918</v>
      </c>
      <c r="K4" s="6" t="n">
        <v>40609</v>
      </c>
      <c r="L4" s="6" t="n">
        <v>37570</v>
      </c>
    </row>
    <row r="5" spans="1:12">
      <c r="A5" s="4" t="s">
        <v>58</v>
      </c>
      <c r="B5" s="5" t="n">
        <v>186134</v>
      </c>
      <c r="F5" s="6" t="n">
        <v>146216</v>
      </c>
      <c r="J5" s="5" t="n">
        <v>186134</v>
      </c>
      <c r="K5" s="6" t="n">
        <v>146216</v>
      </c>
    </row>
    <row r="6" spans="1:12">
      <c r="A6" s="4" t="s">
        <v>289</v>
      </c>
      <c r="B6" s="5" t="n">
        <v>21000</v>
      </c>
      <c r="J6" s="5" t="n">
        <v>21000</v>
      </c>
    </row>
    <row r="7" spans="1:12">
      <c r="A7" s="4" t="s">
        <v>290</v>
      </c>
      <c r="B7" s="5" t="n">
        <v>35000</v>
      </c>
      <c r="J7" s="5" t="n">
        <v>35000</v>
      </c>
    </row>
    <row r="8" spans="1:12">
      <c r="A8" s="4" t="s">
        <v>291</v>
      </c>
      <c r="B8" s="6" t="n">
        <v>22700</v>
      </c>
      <c r="J8" s="6" t="n">
        <v>227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292</v>
      </c>
      <c r="B1" s="2" t="s">
        <v>293</v>
      </c>
      <c r="C1" s="2" t="s">
        <v>294</v>
      </c>
      <c r="D1" s="2" t="s">
        <v>295</v>
      </c>
      <c r="E1" s="2" t="s">
        <v>296</v>
      </c>
      <c r="F1" s="2" t="s">
        <v>297</v>
      </c>
      <c r="G1" s="2" t="s">
        <v>298</v>
      </c>
      <c r="H1" s="2" t="s">
        <v>299</v>
      </c>
      <c r="I1" s="2" t="s">
        <v>300</v>
      </c>
      <c r="J1" s="2" t="s">
        <v>301</v>
      </c>
      <c r="K1" s="2" t="s">
        <v>302</v>
      </c>
      <c r="L1" s="2" t="s">
        <v>298</v>
      </c>
      <c r="M1" s="2" t="s">
        <v>303</v>
      </c>
    </row>
    <row r="2" spans="1:13">
      <c r="A2" s="3" t="s">
        <v>304</v>
      </c>
    </row>
    <row r="3" spans="1:13">
      <c r="A3" s="4" t="s">
        <v>114</v>
      </c>
      <c r="C3" s="6" t="n">
        <v>-7407000</v>
      </c>
      <c r="D3" s="6" t="n">
        <v>-8907000</v>
      </c>
      <c r="E3" s="6" t="n">
        <v>-10387000</v>
      </c>
      <c r="F3" s="6" t="n">
        <v>-13217000</v>
      </c>
      <c r="G3" s="6" t="n">
        <v>-9549000</v>
      </c>
      <c r="H3" s="6" t="n">
        <v>-8821000</v>
      </c>
      <c r="I3" s="6" t="n">
        <v>-10129000</v>
      </c>
      <c r="J3" s="6" t="n">
        <v>-12110000</v>
      </c>
      <c r="K3" s="6" t="n">
        <v>-39918000</v>
      </c>
      <c r="L3" s="6" t="n">
        <v>-40609000</v>
      </c>
      <c r="M3" s="6" t="n">
        <v>-37570000</v>
      </c>
    </row>
    <row r="4" spans="1:13">
      <c r="A4" s="4" t="s">
        <v>305</v>
      </c>
      <c r="C4" s="5" t="n">
        <v>3040000</v>
      </c>
      <c r="G4" s="5" t="n">
        <v>10737000</v>
      </c>
      <c r="K4" s="5" t="n">
        <v>3040000</v>
      </c>
      <c r="L4" s="5" t="n">
        <v>10737000</v>
      </c>
    </row>
    <row r="5" spans="1:13">
      <c r="A5" s="4" t="s">
        <v>306</v>
      </c>
      <c r="C5" s="5" t="n">
        <v>268000</v>
      </c>
      <c r="G5" s="6" t="n">
        <v>300000</v>
      </c>
      <c r="K5" s="5" t="n">
        <v>268000</v>
      </c>
      <c r="L5" s="5" t="n">
        <v>300000</v>
      </c>
    </row>
    <row r="6" spans="1:13">
      <c r="A6" s="4" t="s">
        <v>307</v>
      </c>
      <c r="K6" s="5" t="n">
        <v>0</v>
      </c>
      <c r="L6" s="6" t="n">
        <v>6000</v>
      </c>
      <c r="M6" s="5" t="n">
        <v>165000</v>
      </c>
    </row>
    <row r="7" spans="1:13">
      <c r="A7" s="4" t="s">
        <v>308</v>
      </c>
      <c r="C7" s="6" t="n">
        <v>50000</v>
      </c>
      <c r="K7" s="6" t="n">
        <v>50000</v>
      </c>
    </row>
    <row r="8" spans="1:13">
      <c r="A8" s="4" t="s">
        <v>309</v>
      </c>
      <c r="K8" s="4" t="s">
        <v>310</v>
      </c>
    </row>
    <row r="9" spans="1:13">
      <c r="A9" s="4" t="s">
        <v>311</v>
      </c>
      <c r="K9" s="5" t="n">
        <v>1</v>
      </c>
    </row>
    <row r="10" spans="1:13">
      <c r="A10" s="4" t="s">
        <v>312</v>
      </c>
      <c r="K10" s="6" t="n">
        <v>-2303000</v>
      </c>
    </row>
    <row r="11" spans="1:13">
      <c r="A11" s="4" t="s">
        <v>313</v>
      </c>
    </row>
    <row r="12" spans="1:13">
      <c r="A12" s="3" t="s">
        <v>304</v>
      </c>
    </row>
    <row r="13" spans="1:13">
      <c r="A13" s="4" t="s">
        <v>314</v>
      </c>
      <c r="B13" s="6" t="n">
        <v>1000000</v>
      </c>
    </row>
    <row r="14" spans="1:13">
      <c r="A14" s="4" t="s">
        <v>315</v>
      </c>
    </row>
    <row r="15" spans="1:13">
      <c r="A15" s="3" t="s">
        <v>304</v>
      </c>
    </row>
    <row r="16" spans="1:13">
      <c r="A16" s="4" t="s">
        <v>312</v>
      </c>
      <c r="F16" s="6" t="n">
        <v>2000000</v>
      </c>
    </row>
    <row r="17" spans="1:13">
      <c r="A17" s="4" t="s">
        <v>316</v>
      </c>
    </row>
    <row r="18" spans="1:13">
      <c r="A18" s="3" t="s">
        <v>304</v>
      </c>
    </row>
    <row r="19" spans="1:13">
      <c r="A19" s="4" t="s">
        <v>114</v>
      </c>
      <c r="M19" s="5" t="n">
        <v>302000</v>
      </c>
    </row>
    <row r="20" spans="1:13">
      <c r="A20" s="4" t="s">
        <v>317</v>
      </c>
    </row>
    <row r="21" spans="1:13">
      <c r="A21" s="3" t="s">
        <v>304</v>
      </c>
    </row>
    <row r="22" spans="1:13">
      <c r="A22" s="4" t="s">
        <v>318</v>
      </c>
      <c r="M22" s="6" t="n">
        <v>370000</v>
      </c>
    </row>
    <row r="23" spans="1:13">
      <c r="A23" s="4" t="s">
        <v>319</v>
      </c>
    </row>
    <row r="24" spans="1:13">
      <c r="A24" s="3" t="s">
        <v>304</v>
      </c>
    </row>
    <row r="25" spans="1:13">
      <c r="A25" s="4" t="s">
        <v>320</v>
      </c>
      <c r="K25" s="4" t="s">
        <v>321</v>
      </c>
    </row>
    <row r="26" spans="1:13">
      <c r="A26" s="4" t="s">
        <v>322</v>
      </c>
    </row>
    <row r="27" spans="1:13">
      <c r="A27" s="3" t="s">
        <v>304</v>
      </c>
    </row>
    <row r="28" spans="1:13">
      <c r="A28" s="4" t="s">
        <v>320</v>
      </c>
      <c r="K28" s="4" t="s">
        <v>321</v>
      </c>
      <c r="L28" s="4" t="s">
        <v>321</v>
      </c>
      <c r="M28" s="4" t="s">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3</v>
      </c>
    </row>
    <row r="3" spans="1:4">
      <c r="A3" s="4" t="s">
        <v>75</v>
      </c>
    </row>
    <row r="4" spans="1:4">
      <c r="A4" s="3" t="s">
        <v>324</v>
      </c>
    </row>
    <row r="5" spans="1:4">
      <c r="A5" s="4" t="s">
        <v>320</v>
      </c>
      <c r="B5" s="4" t="s">
        <v>321</v>
      </c>
    </row>
    <row r="6" spans="1:4">
      <c r="A6" s="4" t="s">
        <v>325</v>
      </c>
    </row>
    <row r="7" spans="1:4">
      <c r="A7" s="3" t="s">
        <v>324</v>
      </c>
    </row>
    <row r="8" spans="1:4">
      <c r="A8" s="4" t="s">
        <v>320</v>
      </c>
      <c r="B8" s="4" t="s">
        <v>321</v>
      </c>
      <c r="C8" s="4" t="s">
        <v>321</v>
      </c>
      <c r="D8" s="4" t="s">
        <v>32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2</v>
      </c>
    </row>
    <row r="15" spans="1:2">
      <c r="A15" s="4" t="s">
        <v>336</v>
      </c>
    </row>
    <row r="16" spans="1:2">
      <c r="A16" s="3" t="s">
        <v>328</v>
      </c>
    </row>
    <row r="17" spans="1:2">
      <c r="A17" s="4" t="s">
        <v>329</v>
      </c>
      <c r="B1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73</v>
      </c>
    </row>
    <row r="3" spans="1:3">
      <c r="A3" s="3" t="s">
        <v>338</v>
      </c>
    </row>
    <row r="4" spans="1:3">
      <c r="A4" s="4" t="s">
        <v>169</v>
      </c>
      <c r="C4" s="6" t="n">
        <v>608000</v>
      </c>
    </row>
    <row r="5" spans="1:3">
      <c r="A5" s="4" t="s">
        <v>339</v>
      </c>
    </row>
    <row r="6" spans="1:3">
      <c r="A6" s="3" t="s">
        <v>338</v>
      </c>
    </row>
    <row r="7" spans="1:3">
      <c r="A7" s="4" t="s">
        <v>169</v>
      </c>
      <c r="B7" s="6" t="n">
        <v>13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1</v>
      </c>
      <c r="B3" s="6" t="n">
        <v>18587</v>
      </c>
      <c r="C3" s="6" t="n">
        <v>37870</v>
      </c>
    </row>
    <row r="4" spans="1:3">
      <c r="A4" s="10" t="n">
        <v>1</v>
      </c>
    </row>
    <row r="5" spans="1:3">
      <c r="A5" s="3" t="s">
        <v>341</v>
      </c>
    </row>
    <row r="6" spans="1:3">
      <c r="A6" s="4" t="s">
        <v>341</v>
      </c>
      <c r="B6" s="5" t="n">
        <v>13071</v>
      </c>
      <c r="C6" s="5" t="n">
        <v>18755</v>
      </c>
    </row>
    <row r="7" spans="1:3">
      <c r="A7" s="10" t="n">
        <v>2</v>
      </c>
    </row>
    <row r="8" spans="1:3">
      <c r="A8" s="3" t="s">
        <v>341</v>
      </c>
    </row>
    <row r="9" spans="1:3">
      <c r="A9" s="4" t="s">
        <v>341</v>
      </c>
      <c r="B9" s="5" t="n">
        <v>5516</v>
      </c>
      <c r="C9" s="5" t="n">
        <v>19115</v>
      </c>
    </row>
    <row r="10" spans="1:3">
      <c r="A10" s="10" t="n">
        <v>3</v>
      </c>
    </row>
    <row r="11" spans="1:3">
      <c r="A11" s="3" t="s">
        <v>341</v>
      </c>
    </row>
    <row r="12" spans="1:3">
      <c r="A12" s="4" t="s">
        <v>341</v>
      </c>
      <c r="B12" s="5" t="n">
        <v>0</v>
      </c>
      <c r="C12" s="5" t="n">
        <v>0</v>
      </c>
    </row>
    <row r="13" spans="1:3">
      <c r="A13" s="4" t="s">
        <v>342</v>
      </c>
    </row>
    <row r="14" spans="1:3">
      <c r="A14" s="3" t="s">
        <v>341</v>
      </c>
    </row>
    <row r="15" spans="1:3">
      <c r="A15" s="4" t="s">
        <v>341</v>
      </c>
      <c r="B15" s="5" t="n">
        <v>13071</v>
      </c>
      <c r="C15" s="5" t="n">
        <v>18755</v>
      </c>
    </row>
    <row r="16" spans="1:3">
      <c r="A16" s="4" t="s">
        <v>343</v>
      </c>
    </row>
    <row r="17" spans="1:3">
      <c r="A17" s="3" t="s">
        <v>341</v>
      </c>
    </row>
    <row r="18" spans="1:3">
      <c r="A18" s="4" t="s">
        <v>341</v>
      </c>
      <c r="B18" s="5" t="n">
        <v>13071</v>
      </c>
      <c r="C18" s="5" t="n">
        <v>18755</v>
      </c>
    </row>
    <row r="19" spans="1:3">
      <c r="A19" s="4" t="s">
        <v>344</v>
      </c>
    </row>
    <row r="20" spans="1:3">
      <c r="A20" s="3" t="s">
        <v>341</v>
      </c>
    </row>
    <row r="21" spans="1:3">
      <c r="A21" s="4" t="s">
        <v>341</v>
      </c>
      <c r="B21" s="5" t="n">
        <v>3763</v>
      </c>
      <c r="C21" s="5" t="n">
        <v>9582</v>
      </c>
    </row>
    <row r="22" spans="1:3">
      <c r="A22" s="4" t="s">
        <v>345</v>
      </c>
    </row>
    <row r="23" spans="1:3">
      <c r="A23" s="3" t="s">
        <v>341</v>
      </c>
    </row>
    <row r="24" spans="1:3">
      <c r="A24" s="4" t="s">
        <v>341</v>
      </c>
      <c r="B24" s="5" t="n">
        <v>3763</v>
      </c>
      <c r="C24" s="5" t="n">
        <v>9582</v>
      </c>
    </row>
    <row r="25" spans="1:3">
      <c r="A25" s="4" t="s">
        <v>346</v>
      </c>
    </row>
    <row r="26" spans="1:3">
      <c r="A26" s="3" t="s">
        <v>341</v>
      </c>
    </row>
    <row r="27" spans="1:3">
      <c r="A27" s="4" t="s">
        <v>341</v>
      </c>
      <c r="B27" s="5" t="n">
        <v>1753</v>
      </c>
      <c r="C27" s="5" t="n">
        <v>9533</v>
      </c>
    </row>
    <row r="28" spans="1:3">
      <c r="A28" s="4" t="s">
        <v>347</v>
      </c>
    </row>
    <row r="29" spans="1:3">
      <c r="A29" s="3" t="s">
        <v>341</v>
      </c>
    </row>
    <row r="30" spans="1:3">
      <c r="A30" s="4" t="s">
        <v>341</v>
      </c>
      <c r="B30" s="6" t="n">
        <v>1753</v>
      </c>
      <c r="C30" s="6" t="n">
        <v>9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75</v>
      </c>
    </row>
    <row r="3" spans="1:3">
      <c r="A3" s="4" t="s">
        <v>349</v>
      </c>
      <c r="B3" s="6" t="n">
        <v>1606</v>
      </c>
      <c r="C3" s="6" t="n">
        <v>699</v>
      </c>
    </row>
    <row r="4" spans="1:3">
      <c r="A4" s="4" t="s">
        <v>350</v>
      </c>
      <c r="B4" s="5" t="n">
        <v>1860</v>
      </c>
      <c r="C4" s="5" t="n">
        <v>1144</v>
      </c>
    </row>
    <row r="5" spans="1:3">
      <c r="A5" s="4" t="s">
        <v>351</v>
      </c>
      <c r="B5" s="5" t="n">
        <v>3970</v>
      </c>
      <c r="C5" s="5" t="n">
        <v>3209</v>
      </c>
    </row>
    <row r="6" spans="1:3">
      <c r="A6" s="4" t="s">
        <v>352</v>
      </c>
      <c r="B6" s="6" t="n">
        <v>7436</v>
      </c>
      <c r="C6" s="6" t="n">
        <v>50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75</v>
      </c>
    </row>
    <row r="3" spans="1:3">
      <c r="A3" s="4" t="s">
        <v>354</v>
      </c>
      <c r="B3" s="6" t="n">
        <v>1252</v>
      </c>
      <c r="C3" s="6" t="n">
        <v>1004</v>
      </c>
    </row>
    <row r="4" spans="1:3">
      <c r="A4" s="4" t="s">
        <v>355</v>
      </c>
      <c r="B4" s="5" t="n">
        <v>22</v>
      </c>
      <c r="C4" s="5" t="n">
        <v>84</v>
      </c>
    </row>
    <row r="5" spans="1:3">
      <c r="A5" s="4" t="s">
        <v>356</v>
      </c>
      <c r="B5" s="6" t="n">
        <v>1274</v>
      </c>
      <c r="C5" s="6" t="n">
        <v>1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3</v>
      </c>
    </row>
    <row r="3" spans="1:4">
      <c r="A3" s="3" t="s">
        <v>328</v>
      </c>
    </row>
    <row r="4" spans="1:4">
      <c r="A4" s="4" t="s">
        <v>358</v>
      </c>
      <c r="B4" s="6" t="n">
        <v>13214</v>
      </c>
      <c r="C4" s="6" t="n">
        <v>12394</v>
      </c>
    </row>
    <row r="5" spans="1:4">
      <c r="A5" s="4" t="s">
        <v>359</v>
      </c>
      <c r="B5" s="5" t="n">
        <v>-6045</v>
      </c>
      <c r="C5" s="5" t="n">
        <v>-4108</v>
      </c>
    </row>
    <row r="6" spans="1:4">
      <c r="A6" s="4" t="s">
        <v>360</v>
      </c>
      <c r="B6" s="5" t="n">
        <v>7169</v>
      </c>
      <c r="C6" s="5" t="n">
        <v>8286</v>
      </c>
    </row>
    <row r="7" spans="1:4">
      <c r="A7" s="4" t="s">
        <v>130</v>
      </c>
      <c r="B7" s="5" t="n">
        <v>1992</v>
      </c>
      <c r="C7" s="5" t="n">
        <v>1995</v>
      </c>
      <c r="D7" s="6" t="n">
        <v>1710</v>
      </c>
    </row>
    <row r="8" spans="1:4">
      <c r="A8" s="4" t="s">
        <v>361</v>
      </c>
    </row>
    <row r="9" spans="1:4">
      <c r="A9" s="3" t="s">
        <v>328</v>
      </c>
    </row>
    <row r="10" spans="1:4">
      <c r="A10" s="4" t="s">
        <v>358</v>
      </c>
      <c r="B10" s="5" t="n">
        <v>1368</v>
      </c>
      <c r="C10" s="5" t="n">
        <v>1330</v>
      </c>
    </row>
    <row r="11" spans="1:4">
      <c r="A11" s="4" t="s">
        <v>362</v>
      </c>
    </row>
    <row r="12" spans="1:4">
      <c r="A12" s="3" t="s">
        <v>328</v>
      </c>
    </row>
    <row r="13" spans="1:4">
      <c r="A13" s="4" t="s">
        <v>358</v>
      </c>
      <c r="B13" s="5" t="n">
        <v>3008</v>
      </c>
      <c r="C13" s="5" t="n">
        <v>2422</v>
      </c>
    </row>
    <row r="14" spans="1:4">
      <c r="A14" s="4" t="s">
        <v>331</v>
      </c>
    </row>
    <row r="15" spans="1:4">
      <c r="A15" s="3" t="s">
        <v>328</v>
      </c>
    </row>
    <row r="16" spans="1:4">
      <c r="A16" s="4" t="s">
        <v>358</v>
      </c>
      <c r="B16" s="5" t="n">
        <v>1516</v>
      </c>
      <c r="C16" s="5" t="n">
        <v>1442</v>
      </c>
    </row>
    <row r="17" spans="1:4">
      <c r="A17" s="4" t="s">
        <v>363</v>
      </c>
    </row>
    <row r="18" spans="1:4">
      <c r="A18" s="3" t="s">
        <v>328</v>
      </c>
    </row>
    <row r="19" spans="1:4">
      <c r="A19" s="4" t="s">
        <v>358</v>
      </c>
      <c r="B19" s="5" t="n">
        <v>7155</v>
      </c>
      <c r="C19" s="5" t="n">
        <v>7153</v>
      </c>
    </row>
    <row r="20" spans="1:4">
      <c r="A20" s="4" t="s">
        <v>364</v>
      </c>
    </row>
    <row r="21" spans="1:4">
      <c r="A21" s="3" t="s">
        <v>328</v>
      </c>
    </row>
    <row r="22" spans="1:4">
      <c r="A22" s="4" t="s">
        <v>358</v>
      </c>
      <c r="B22" s="6" t="n">
        <v>167</v>
      </c>
      <c r="C22" s="6" t="n">
        <v>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9619</v>
      </c>
      <c r="C4" s="6" t="n">
        <v>32461</v>
      </c>
      <c r="D4" s="6" t="n">
        <v>21031</v>
      </c>
    </row>
    <row r="5" spans="1:4">
      <c r="A5" s="4" t="s">
        <v>76</v>
      </c>
      <c r="B5" s="5" t="n">
        <v>11741</v>
      </c>
      <c r="C5" s="5" t="n">
        <v>8824</v>
      </c>
      <c r="D5" s="5" t="n">
        <v>7733</v>
      </c>
    </row>
    <row r="6" spans="1:4">
      <c r="A6" s="4" t="s">
        <v>77</v>
      </c>
      <c r="B6" s="5" t="n">
        <v>27878</v>
      </c>
      <c r="C6" s="5" t="n">
        <v>23637</v>
      </c>
      <c r="D6" s="5" t="n">
        <v>13298</v>
      </c>
    </row>
    <row r="7" spans="1:4">
      <c r="A7" s="3" t="s">
        <v>78</v>
      </c>
    </row>
    <row r="8" spans="1:4">
      <c r="A8" s="4" t="s">
        <v>79</v>
      </c>
      <c r="B8" s="5" t="n">
        <v>9018</v>
      </c>
      <c r="C8" s="5" t="n">
        <v>9908</v>
      </c>
      <c r="D8" s="5" t="n">
        <v>7869</v>
      </c>
    </row>
    <row r="9" spans="1:4">
      <c r="A9" s="4" t="s">
        <v>80</v>
      </c>
      <c r="B9" s="5" t="n">
        <v>54119</v>
      </c>
      <c r="C9" s="5" t="n">
        <v>52409</v>
      </c>
      <c r="D9" s="5" t="n">
        <v>40636</v>
      </c>
    </row>
    <row r="10" spans="1:4">
      <c r="A10" s="4" t="s">
        <v>81</v>
      </c>
      <c r="B10" s="5" t="n">
        <v>63137</v>
      </c>
      <c r="C10" s="5" t="n">
        <v>62317</v>
      </c>
      <c r="D10" s="5" t="n">
        <v>48505</v>
      </c>
    </row>
    <row r="11" spans="1:4">
      <c r="A11" s="4" t="s">
        <v>82</v>
      </c>
      <c r="B11" s="5" t="n">
        <v>-35259</v>
      </c>
      <c r="C11" s="5" t="n">
        <v>-38680</v>
      </c>
      <c r="D11" s="5" t="n">
        <v>-35207</v>
      </c>
    </row>
    <row r="12" spans="1:4">
      <c r="A12" s="4" t="s">
        <v>83</v>
      </c>
      <c r="B12" s="5" t="n">
        <v>-2370</v>
      </c>
      <c r="C12" s="5" t="n">
        <v>-2018</v>
      </c>
      <c r="D12" s="5" t="n">
        <v>-1881</v>
      </c>
    </row>
    <row r="13" spans="1:4">
      <c r="A13" s="4" t="s">
        <v>84</v>
      </c>
      <c r="B13" s="5" t="n">
        <v>222</v>
      </c>
      <c r="C13" s="5" t="n">
        <v>133</v>
      </c>
      <c r="D13" s="5" t="n">
        <v>28</v>
      </c>
    </row>
    <row r="14" spans="1:4">
      <c r="A14" s="4" t="s">
        <v>85</v>
      </c>
      <c r="B14" s="5" t="n">
        <v>-208</v>
      </c>
      <c r="C14" s="5" t="n">
        <v>-44</v>
      </c>
      <c r="D14" s="5" t="n">
        <v>-510</v>
      </c>
    </row>
    <row r="15" spans="1:4">
      <c r="A15" s="4" t="s">
        <v>86</v>
      </c>
      <c r="B15" s="5" t="n">
        <v>-2303</v>
      </c>
    </row>
    <row r="16" spans="1:4">
      <c r="A16" s="4" t="s">
        <v>87</v>
      </c>
      <c r="B16" s="6" t="n">
        <v>-39918</v>
      </c>
      <c r="C16" s="6" t="n">
        <v>-40609</v>
      </c>
      <c r="D16" s="6" t="n">
        <v>-37570</v>
      </c>
    </row>
    <row r="17" spans="1:4">
      <c r="A17" s="4" t="s">
        <v>88</v>
      </c>
      <c r="B17" s="8" t="n">
        <v>-2.34</v>
      </c>
      <c r="C17" s="8" t="n">
        <v>-2.73</v>
      </c>
      <c r="D17" s="8" t="n">
        <v>-4.94</v>
      </c>
    </row>
    <row r="18" spans="1:4">
      <c r="A18" s="4" t="s">
        <v>89</v>
      </c>
      <c r="B18" s="5" t="n">
        <v>17051037</v>
      </c>
      <c r="C18" s="5" t="n">
        <v>14868501</v>
      </c>
      <c r="D18" s="5" t="n">
        <v>7606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5</v>
      </c>
    </row>
    <row r="3" spans="1:3">
      <c r="A3" s="4" t="s">
        <v>366</v>
      </c>
      <c r="B3" s="6" t="n">
        <v>3777</v>
      </c>
      <c r="C3" s="6" t="n">
        <v>5301</v>
      </c>
    </row>
    <row r="4" spans="1:3">
      <c r="A4" s="4" t="s">
        <v>367</v>
      </c>
      <c r="B4" s="5" t="n">
        <v>181</v>
      </c>
      <c r="C4" s="5" t="n">
        <v>193</v>
      </c>
    </row>
    <row r="5" spans="1:3">
      <c r="A5" s="4" t="s">
        <v>368</v>
      </c>
      <c r="B5" s="5" t="n">
        <v>501</v>
      </c>
      <c r="C5" s="5" t="n">
        <v>246</v>
      </c>
    </row>
    <row r="6" spans="1:3">
      <c r="A6" s="4" t="s">
        <v>48</v>
      </c>
      <c r="B6" s="5" t="n">
        <v>261</v>
      </c>
      <c r="C6" s="5" t="n">
        <v>261</v>
      </c>
    </row>
    <row r="7" spans="1:3">
      <c r="A7" s="4" t="s">
        <v>355</v>
      </c>
      <c r="B7" s="5" t="n">
        <v>459</v>
      </c>
      <c r="C7" s="5" t="n">
        <v>350</v>
      </c>
    </row>
    <row r="8" spans="1:3">
      <c r="A8" s="4" t="s">
        <v>369</v>
      </c>
      <c r="B8" s="6" t="n">
        <v>5179</v>
      </c>
      <c r="C8" s="6" t="n">
        <v>6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70</v>
      </c>
      <c r="B1" s="2" t="s">
        <v>371</v>
      </c>
      <c r="C1" s="2" t="s">
        <v>372</v>
      </c>
      <c r="D1" s="2" t="s">
        <v>373</v>
      </c>
      <c r="E1" s="2" t="s">
        <v>2</v>
      </c>
      <c r="F1" s="2" t="s">
        <v>30</v>
      </c>
      <c r="G1" s="2" t="s">
        <v>374</v>
      </c>
    </row>
    <row r="2" spans="1:7">
      <c r="A2" s="3" t="s">
        <v>375</v>
      </c>
    </row>
    <row r="3" spans="1:7">
      <c r="A3" s="4" t="s">
        <v>376</v>
      </c>
      <c r="E3" s="4" t="s">
        <v>377</v>
      </c>
    </row>
    <row r="4" spans="1:7">
      <c r="A4" s="4" t="s">
        <v>378</v>
      </c>
      <c r="E4" s="6" t="n">
        <v>29116000</v>
      </c>
      <c r="F4" s="6" t="n">
        <v>13261000</v>
      </c>
    </row>
    <row r="5" spans="1:7">
      <c r="A5" s="4" t="s">
        <v>379</v>
      </c>
    </row>
    <row r="6" spans="1:7">
      <c r="A6" s="3" t="s">
        <v>375</v>
      </c>
    </row>
    <row r="7" spans="1:7">
      <c r="A7" s="4" t="s">
        <v>380</v>
      </c>
      <c r="E7" s="6" t="n">
        <v>200000</v>
      </c>
    </row>
    <row r="8" spans="1:7">
      <c r="A8" s="4" t="s">
        <v>381</v>
      </c>
    </row>
    <row r="9" spans="1:7">
      <c r="A9" s="3" t="s">
        <v>375</v>
      </c>
    </row>
    <row r="10" spans="1:7">
      <c r="A10" s="4" t="s">
        <v>382</v>
      </c>
      <c r="G10" s="5" t="n">
        <v>86891</v>
      </c>
    </row>
    <row r="11" spans="1:7">
      <c r="A11" s="4" t="s">
        <v>383</v>
      </c>
    </row>
    <row r="12" spans="1:7">
      <c r="A12" s="3" t="s">
        <v>375</v>
      </c>
    </row>
    <row r="13" spans="1:7">
      <c r="A13" s="4" t="s">
        <v>382</v>
      </c>
      <c r="C13" s="5" t="n">
        <v>84553</v>
      </c>
    </row>
    <row r="14" spans="1:7">
      <c r="A14" s="4" t="s">
        <v>384</v>
      </c>
      <c r="C14" s="9" t="n">
        <v>13.3052</v>
      </c>
    </row>
    <row r="15" spans="1:7">
      <c r="A15" s="4" t="s">
        <v>385</v>
      </c>
      <c r="C15" s="6" t="n">
        <v>572000</v>
      </c>
    </row>
    <row r="16" spans="1:7">
      <c r="A16" s="4" t="s">
        <v>386</v>
      </c>
    </row>
    <row r="17" spans="1:7">
      <c r="A17" s="3" t="s">
        <v>375</v>
      </c>
    </row>
    <row r="18" spans="1:7">
      <c r="A18" s="4" t="s">
        <v>387</v>
      </c>
      <c r="B18" s="6" t="n">
        <v>17200000</v>
      </c>
    </row>
    <row r="19" spans="1:7">
      <c r="A19" s="4" t="s">
        <v>378</v>
      </c>
      <c r="B19" s="5" t="n">
        <v>15000000</v>
      </c>
    </row>
    <row r="20" spans="1:7">
      <c r="A20" s="4" t="s">
        <v>388</v>
      </c>
      <c r="B20" s="6" t="n">
        <v>2200000</v>
      </c>
    </row>
    <row r="21" spans="1:7">
      <c r="A21" s="4" t="s">
        <v>389</v>
      </c>
    </row>
    <row r="22" spans="1:7">
      <c r="A22" s="3" t="s">
        <v>375</v>
      </c>
    </row>
    <row r="23" spans="1:7">
      <c r="A23" s="4" t="s">
        <v>376</v>
      </c>
      <c r="F23" s="4" t="s">
        <v>390</v>
      </c>
    </row>
    <row r="24" spans="1:7">
      <c r="A24" s="4" t="s">
        <v>391</v>
      </c>
      <c r="E24" s="4" t="s">
        <v>392</v>
      </c>
    </row>
    <row r="25" spans="1:7">
      <c r="A25" s="4" t="s">
        <v>393</v>
      </c>
      <c r="E25" s="6" t="n">
        <v>400000</v>
      </c>
      <c r="F25" s="6" t="n">
        <v>2000000</v>
      </c>
    </row>
    <row r="26" spans="1:7">
      <c r="A26" s="4" t="s">
        <v>394</v>
      </c>
    </row>
    <row r="27" spans="1:7">
      <c r="A27" s="3" t="s">
        <v>375</v>
      </c>
    </row>
    <row r="28" spans="1:7">
      <c r="A28" s="4" t="s">
        <v>395</v>
      </c>
      <c r="C28" s="6" t="n">
        <v>10000000</v>
      </c>
    </row>
    <row r="29" spans="1:7">
      <c r="A29" s="4" t="s">
        <v>396</v>
      </c>
    </row>
    <row r="30" spans="1:7">
      <c r="A30" s="3" t="s">
        <v>375</v>
      </c>
    </row>
    <row r="31" spans="1:7">
      <c r="A31" s="4" t="s">
        <v>395</v>
      </c>
      <c r="D31"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371</v>
      </c>
      <c r="D1" s="2" t="s">
        <v>399</v>
      </c>
      <c r="E1" s="2" t="s">
        <v>2</v>
      </c>
    </row>
    <row r="2" spans="1:5">
      <c r="A2" s="3" t="s">
        <v>179</v>
      </c>
    </row>
    <row r="3" spans="1:5">
      <c r="A3" s="4" t="s">
        <v>400</v>
      </c>
      <c r="E3" s="4" t="s">
        <v>377</v>
      </c>
    </row>
    <row r="4" spans="1:5">
      <c r="A4" s="4" t="s">
        <v>86</v>
      </c>
      <c r="E4" s="6" t="n">
        <v>-2303000</v>
      </c>
    </row>
    <row r="5" spans="1:5">
      <c r="A5" s="4" t="s">
        <v>401</v>
      </c>
      <c r="C5" s="6" t="n">
        <v>300000</v>
      </c>
    </row>
    <row r="6" spans="1:5">
      <c r="A6" s="4" t="s">
        <v>402</v>
      </c>
      <c r="E6" s="5" t="n">
        <v>40488151</v>
      </c>
    </row>
    <row r="7" spans="1:5">
      <c r="A7" s="4" t="s">
        <v>403</v>
      </c>
      <c r="E7" s="5" t="n">
        <v>42248214</v>
      </c>
    </row>
    <row r="8" spans="1:5">
      <c r="A8" s="4" t="s">
        <v>404</v>
      </c>
      <c r="E8" s="5" t="n">
        <v>46574986</v>
      </c>
    </row>
    <row r="9" spans="1:5">
      <c r="A9" s="4" t="s">
        <v>405</v>
      </c>
      <c r="E9" s="5" t="n">
        <v>50000000</v>
      </c>
    </row>
    <row r="10" spans="1:5">
      <c r="A10" s="4" t="s">
        <v>379</v>
      </c>
    </row>
    <row r="11" spans="1:5">
      <c r="A11" s="3" t="s">
        <v>179</v>
      </c>
    </row>
    <row r="12" spans="1:5">
      <c r="A12" s="4" t="s">
        <v>406</v>
      </c>
      <c r="C12" s="5" t="n">
        <v>1800000</v>
      </c>
    </row>
    <row r="13" spans="1:5">
      <c r="A13" s="4" t="s">
        <v>407</v>
      </c>
    </row>
    <row r="14" spans="1:5">
      <c r="A14" s="3" t="s">
        <v>179</v>
      </c>
    </row>
    <row r="15" spans="1:5">
      <c r="A15" s="4" t="s">
        <v>408</v>
      </c>
      <c r="C15" s="5" t="n">
        <v>10000000</v>
      </c>
    </row>
    <row r="16" spans="1:5">
      <c r="A16" s="4" t="s">
        <v>409</v>
      </c>
      <c r="C16" s="6" t="n">
        <v>10000000</v>
      </c>
    </row>
    <row r="17" spans="1:5">
      <c r="A17" s="4" t="s">
        <v>410</v>
      </c>
      <c r="E17" s="6" t="n">
        <v>5900000</v>
      </c>
    </row>
    <row r="18" spans="1:5">
      <c r="A18" s="4" t="s">
        <v>400</v>
      </c>
      <c r="C18" s="4" t="s">
        <v>411</v>
      </c>
    </row>
    <row r="19" spans="1:5">
      <c r="A19" s="4" t="s">
        <v>412</v>
      </c>
      <c r="C19" s="4" t="s">
        <v>413</v>
      </c>
    </row>
    <row r="20" spans="1:5">
      <c r="A20" s="4" t="s">
        <v>414</v>
      </c>
    </row>
    <row r="21" spans="1:5">
      <c r="A21" s="3" t="s">
        <v>179</v>
      </c>
    </row>
    <row r="22" spans="1:5">
      <c r="A22" s="4" t="s">
        <v>408</v>
      </c>
      <c r="D22" s="6" t="n">
        <v>7500000</v>
      </c>
    </row>
    <row r="23" spans="1:5">
      <c r="A23" s="4" t="s">
        <v>415</v>
      </c>
      <c r="D23" s="4" t="s">
        <v>416</v>
      </c>
    </row>
    <row r="24" spans="1:5">
      <c r="A24" s="4" t="s">
        <v>406</v>
      </c>
      <c r="C24" s="6" t="n">
        <v>150000</v>
      </c>
    </row>
    <row r="25" spans="1:5">
      <c r="A25" s="4" t="s">
        <v>417</v>
      </c>
      <c r="D25" s="6" t="n">
        <v>150000</v>
      </c>
    </row>
    <row r="26" spans="1:5">
      <c r="A26" s="4" t="s">
        <v>418</v>
      </c>
    </row>
    <row r="27" spans="1:5">
      <c r="A27" s="3" t="s">
        <v>179</v>
      </c>
    </row>
    <row r="28" spans="1:5">
      <c r="A28" s="4" t="s">
        <v>419</v>
      </c>
      <c r="C28" s="4" t="s">
        <v>420</v>
      </c>
    </row>
    <row r="29" spans="1:5">
      <c r="A29" s="4" t="s">
        <v>421</v>
      </c>
    </row>
    <row r="30" spans="1:5">
      <c r="A30" s="3" t="s">
        <v>179</v>
      </c>
    </row>
    <row r="31" spans="1:5">
      <c r="A31" s="4" t="s">
        <v>387</v>
      </c>
      <c r="C31" s="6" t="n">
        <v>17200000</v>
      </c>
    </row>
    <row r="32" spans="1:5">
      <c r="A32" s="4" t="s">
        <v>422</v>
      </c>
      <c r="C32" s="5" t="n">
        <v>15000000</v>
      </c>
    </row>
    <row r="33" spans="1:5">
      <c r="A33" s="4" t="s">
        <v>423</v>
      </c>
    </row>
    <row r="34" spans="1:5">
      <c r="A34" s="3" t="s">
        <v>179</v>
      </c>
    </row>
    <row r="35" spans="1:5">
      <c r="A35" s="4" t="s">
        <v>408</v>
      </c>
      <c r="C35" s="5" t="n">
        <v>30000000</v>
      </c>
    </row>
    <row r="36" spans="1:5">
      <c r="A36" s="4" t="s">
        <v>410</v>
      </c>
      <c r="C36" s="6" t="n">
        <v>20000000</v>
      </c>
    </row>
    <row r="37" spans="1:5">
      <c r="A37" s="4" t="s">
        <v>400</v>
      </c>
      <c r="B37" s="4" t="s">
        <v>377</v>
      </c>
      <c r="C37" s="4" t="s">
        <v>377</v>
      </c>
    </row>
    <row r="38" spans="1:5">
      <c r="A38" s="4" t="s">
        <v>412</v>
      </c>
      <c r="B38" s="4" t="s">
        <v>413</v>
      </c>
      <c r="C38" s="4" t="s">
        <v>413</v>
      </c>
    </row>
    <row r="39" spans="1:5">
      <c r="A39" s="4" t="s">
        <v>424</v>
      </c>
      <c r="B39" s="4" t="s">
        <v>425</v>
      </c>
      <c r="C39" s="4" t="s">
        <v>425</v>
      </c>
    </row>
    <row r="40" spans="1:5">
      <c r="A40" s="4" t="s">
        <v>426</v>
      </c>
      <c r="B40" s="4" t="s">
        <v>427</v>
      </c>
      <c r="C40" s="4" t="s">
        <v>427</v>
      </c>
    </row>
    <row r="41" spans="1:5">
      <c r="A41" s="11" t="n">
        <v>1</v>
      </c>
    </row>
    <row r="42" spans="1:5">
      <c r="A42" s="3" t="s">
        <v>179</v>
      </c>
    </row>
    <row r="43" spans="1:5">
      <c r="A43" s="4" t="s">
        <v>424</v>
      </c>
      <c r="C43" s="4" t="s">
        <v>330</v>
      </c>
    </row>
    <row r="44" spans="1:5">
      <c r="A44" s="4" t="s">
        <v>428</v>
      </c>
    </row>
    <row r="45" spans="1:5">
      <c r="A45" s="3" t="s">
        <v>179</v>
      </c>
    </row>
    <row r="46" spans="1:5">
      <c r="A46" s="4" t="s">
        <v>410</v>
      </c>
      <c r="C46" s="6" t="n">
        <v>20000000</v>
      </c>
    </row>
    <row r="47" spans="1:5">
      <c r="A47" s="4" t="s">
        <v>429</v>
      </c>
    </row>
    <row r="48" spans="1:5">
      <c r="A48" s="3" t="s">
        <v>179</v>
      </c>
    </row>
    <row r="49" spans="1:5">
      <c r="A49" s="4" t="s">
        <v>387</v>
      </c>
      <c r="C49" s="6" t="n">
        <v>17200000</v>
      </c>
    </row>
    <row r="50" spans="1:5">
      <c r="A50" s="4" t="s">
        <v>430</v>
      </c>
    </row>
    <row r="51" spans="1:5">
      <c r="A51" s="3" t="s">
        <v>179</v>
      </c>
    </row>
    <row r="52" spans="1:5">
      <c r="A52" s="4" t="s">
        <v>410</v>
      </c>
      <c r="B52"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94</v>
      </c>
    </row>
    <row r="2" spans="1:2">
      <c r="A2" s="3" t="s">
        <v>375</v>
      </c>
    </row>
    <row r="3" spans="1:2">
      <c r="A3" s="4" t="s">
        <v>400</v>
      </c>
      <c r="B3" s="4" t="s">
        <v>377</v>
      </c>
    </row>
    <row r="4" spans="1:2">
      <c r="A4" s="4" t="s">
        <v>379</v>
      </c>
    </row>
    <row r="5" spans="1:2">
      <c r="A5" s="3" t="s">
        <v>375</v>
      </c>
    </row>
    <row r="6" spans="1:2">
      <c r="A6" s="5" t="n">
        <v>2018</v>
      </c>
      <c r="B6" s="6" t="n">
        <v>2490</v>
      </c>
    </row>
    <row r="7" spans="1:2">
      <c r="A7" s="5" t="n">
        <v>2019</v>
      </c>
      <c r="B7" s="5" t="n">
        <v>14644</v>
      </c>
    </row>
    <row r="8" spans="1:2">
      <c r="A8" s="5" t="n">
        <v>2020</v>
      </c>
      <c r="B8" s="5" t="n">
        <v>10194</v>
      </c>
    </row>
    <row r="9" spans="1:2">
      <c r="A9" s="5" t="n">
        <v>2021</v>
      </c>
      <c r="B9" s="5" t="n">
        <v>7105</v>
      </c>
    </row>
    <row r="10" spans="1:2">
      <c r="A10" s="4" t="s">
        <v>432</v>
      </c>
      <c r="B10" s="5" t="n">
        <v>1690</v>
      </c>
    </row>
    <row r="11" spans="1:2">
      <c r="A11" s="4" t="s">
        <v>433</v>
      </c>
      <c r="B11" s="5" t="n">
        <v>36123</v>
      </c>
    </row>
    <row r="12" spans="1:2">
      <c r="A12" s="4" t="s">
        <v>434</v>
      </c>
      <c r="B12" s="5" t="n">
        <v>-6122</v>
      </c>
    </row>
    <row r="13" spans="1:2">
      <c r="A13" s="4" t="s">
        <v>435</v>
      </c>
      <c r="B13" s="5" t="n">
        <v>-885</v>
      </c>
    </row>
    <row r="14" spans="1:2">
      <c r="A14" s="4" t="s">
        <v>98</v>
      </c>
      <c r="B14" s="6" t="n">
        <v>29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6</v>
      </c>
      <c r="B1" s="2" t="s">
        <v>1</v>
      </c>
    </row>
    <row r="2" spans="1:5">
      <c r="B2" s="2" t="s">
        <v>2</v>
      </c>
      <c r="C2" s="2" t="s">
        <v>30</v>
      </c>
      <c r="D2" s="2" t="s">
        <v>73</v>
      </c>
      <c r="E2" s="2" t="s">
        <v>437</v>
      </c>
    </row>
    <row r="3" spans="1:5">
      <c r="A3" s="3" t="s">
        <v>438</v>
      </c>
    </row>
    <row r="4" spans="1:5">
      <c r="A4" s="4" t="s">
        <v>439</v>
      </c>
      <c r="B4" s="6" t="n">
        <v>2</v>
      </c>
      <c r="C4" s="6" t="n">
        <v>2</v>
      </c>
      <c r="D4" s="6" t="n">
        <v>2</v>
      </c>
    </row>
    <row r="5" spans="1:5">
      <c r="A5" s="4" t="s">
        <v>440</v>
      </c>
    </row>
    <row r="6" spans="1:5">
      <c r="A6" s="3" t="s">
        <v>438</v>
      </c>
    </row>
    <row r="7" spans="1:5">
      <c r="A7" s="4" t="s">
        <v>441</v>
      </c>
      <c r="C7" s="4" t="s">
        <v>442</v>
      </c>
    </row>
    <row r="8" spans="1:5">
      <c r="A8" s="4" t="s">
        <v>443</v>
      </c>
      <c r="C8" s="4" t="s">
        <v>444</v>
      </c>
    </row>
    <row r="9" spans="1:5">
      <c r="A9" s="4" t="s">
        <v>445</v>
      </c>
      <c r="E9" s="12" t="n">
        <v>1.1</v>
      </c>
    </row>
    <row r="10" spans="1:5">
      <c r="A10" s="4" t="s">
        <v>446</v>
      </c>
      <c r="D10" s="13" t="n">
        <v>2.6</v>
      </c>
    </row>
    <row r="11" spans="1:5">
      <c r="A11" s="4" t="s">
        <v>447</v>
      </c>
      <c r="D11" s="12" t="n">
        <v>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294</v>
      </c>
    </row>
    <row r="2" spans="1:2">
      <c r="A2" s="3" t="s">
        <v>182</v>
      </c>
    </row>
    <row r="3" spans="1:2">
      <c r="A3" s="5" t="n">
        <v>2018</v>
      </c>
      <c r="B3" s="6" t="n">
        <v>2178</v>
      </c>
    </row>
    <row r="4" spans="1:2">
      <c r="A4" s="5" t="n">
        <v>2019</v>
      </c>
      <c r="B4" s="5" t="n">
        <v>2243</v>
      </c>
    </row>
    <row r="5" spans="1:2">
      <c r="A5" s="5" t="n">
        <v>2020</v>
      </c>
      <c r="B5" s="5" t="n">
        <v>2310</v>
      </c>
    </row>
    <row r="6" spans="1:2">
      <c r="A6" s="5" t="n">
        <v>2021</v>
      </c>
      <c r="B6" s="5" t="n">
        <v>2380</v>
      </c>
    </row>
    <row r="7" spans="1:2">
      <c r="A7" s="5" t="n">
        <v>2022</v>
      </c>
      <c r="B7" s="5" t="n">
        <v>2451</v>
      </c>
    </row>
    <row r="8" spans="1:2">
      <c r="A8" s="4" t="s">
        <v>432</v>
      </c>
      <c r="B8" s="5" t="n">
        <v>4680</v>
      </c>
    </row>
    <row r="9" spans="1:2">
      <c r="A9" s="4" t="s">
        <v>98</v>
      </c>
      <c r="B9" s="6" t="n">
        <v>162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398</v>
      </c>
      <c r="C1" s="2" t="s">
        <v>371</v>
      </c>
      <c r="D1" s="2" t="s">
        <v>73</v>
      </c>
      <c r="E1" s="2" t="s">
        <v>2</v>
      </c>
      <c r="F1" s="2" t="s">
        <v>450</v>
      </c>
    </row>
    <row r="2" spans="1:6">
      <c r="A2" s="3" t="s">
        <v>451</v>
      </c>
    </row>
    <row r="3" spans="1:6">
      <c r="A3" s="4" t="s">
        <v>132</v>
      </c>
      <c r="D3" s="6" t="n">
        <v>472000</v>
      </c>
    </row>
    <row r="4" spans="1:6">
      <c r="A4" s="4" t="s">
        <v>452</v>
      </c>
    </row>
    <row r="5" spans="1:6">
      <c r="A5" s="3" t="s">
        <v>451</v>
      </c>
    </row>
    <row r="6" spans="1:6">
      <c r="A6" s="4" t="s">
        <v>132</v>
      </c>
      <c r="D6" s="6" t="n">
        <v>-472000</v>
      </c>
    </row>
    <row r="7" spans="1:6">
      <c r="A7" s="11" t="n">
        <v>1</v>
      </c>
    </row>
    <row r="8" spans="1:6">
      <c r="A8" s="3" t="s">
        <v>451</v>
      </c>
    </row>
    <row r="9" spans="1:6">
      <c r="A9" s="4" t="s">
        <v>382</v>
      </c>
      <c r="C9" s="5" t="n">
        <v>50618</v>
      </c>
    </row>
    <row r="10" spans="1:6">
      <c r="A10" s="4" t="s">
        <v>384</v>
      </c>
      <c r="C10" s="8" t="n">
        <v>7.9</v>
      </c>
    </row>
    <row r="11" spans="1:6">
      <c r="A11" s="4" t="s">
        <v>424</v>
      </c>
      <c r="C11" s="4" t="s">
        <v>330</v>
      </c>
    </row>
    <row r="12" spans="1:6">
      <c r="A12" s="11" t="n">
        <v>2</v>
      </c>
    </row>
    <row r="13" spans="1:6">
      <c r="A13" s="3" t="s">
        <v>451</v>
      </c>
    </row>
    <row r="14" spans="1:6">
      <c r="A14" s="4" t="s">
        <v>382</v>
      </c>
      <c r="B14" s="5" t="n">
        <v>47790</v>
      </c>
    </row>
    <row r="15" spans="1:6">
      <c r="A15" s="4" t="s">
        <v>384</v>
      </c>
      <c r="B15" s="8" t="n">
        <v>8.369999999999999</v>
      </c>
    </row>
    <row r="16" spans="1:6">
      <c r="A16" s="4" t="s">
        <v>453</v>
      </c>
      <c r="B16" s="4" t="s">
        <v>330</v>
      </c>
    </row>
    <row r="17" spans="1:6">
      <c r="A17" s="4" t="s">
        <v>454</v>
      </c>
    </row>
    <row r="18" spans="1:6">
      <c r="A18" s="3" t="s">
        <v>451</v>
      </c>
    </row>
    <row r="19" spans="1:6">
      <c r="A19" s="4" t="s">
        <v>382</v>
      </c>
      <c r="F19" s="5" t="n">
        <v>3532</v>
      </c>
    </row>
    <row r="20" spans="1:6">
      <c r="A20" s="4" t="s">
        <v>384</v>
      </c>
      <c r="F20" s="8" t="n">
        <v>1.3</v>
      </c>
    </row>
    <row r="21" spans="1:6">
      <c r="A21" s="4" t="s">
        <v>455</v>
      </c>
    </row>
    <row r="22" spans="1:6">
      <c r="A22" s="3" t="s">
        <v>451</v>
      </c>
    </row>
    <row r="23" spans="1:6">
      <c r="A23" s="4" t="s">
        <v>382</v>
      </c>
      <c r="E23" s="5" t="n">
        <v>130540</v>
      </c>
    </row>
    <row r="24" spans="1:6">
      <c r="A24" s="4" t="s">
        <v>456</v>
      </c>
    </row>
    <row r="25" spans="1:6">
      <c r="A25" s="3" t="s">
        <v>451</v>
      </c>
    </row>
    <row r="26" spans="1:6">
      <c r="A26" s="4" t="s">
        <v>382</v>
      </c>
      <c r="E26" s="5" t="n">
        <v>137007</v>
      </c>
    </row>
    <row r="27" spans="1:6">
      <c r="A27" s="4" t="s">
        <v>457</v>
      </c>
    </row>
    <row r="28" spans="1:6">
      <c r="A28" s="3" t="s">
        <v>451</v>
      </c>
    </row>
    <row r="29" spans="1:6">
      <c r="A29" s="4" t="s">
        <v>385</v>
      </c>
      <c r="F29" s="6" t="n">
        <v>3000</v>
      </c>
    </row>
    <row r="30" spans="1:6">
      <c r="A30" s="4" t="s">
        <v>458</v>
      </c>
    </row>
    <row r="31" spans="1:6">
      <c r="A31" s="3" t="s">
        <v>451</v>
      </c>
    </row>
    <row r="32" spans="1:6">
      <c r="A32" s="4" t="s">
        <v>385</v>
      </c>
      <c r="C32" s="6" t="n">
        <v>279000</v>
      </c>
    </row>
    <row r="33" spans="1:6">
      <c r="A33" s="4" t="s">
        <v>453</v>
      </c>
      <c r="C33" s="4" t="s">
        <v>459</v>
      </c>
    </row>
    <row r="34" spans="1:6">
      <c r="A34" s="4" t="s">
        <v>460</v>
      </c>
      <c r="C34" s="4" t="s">
        <v>461</v>
      </c>
    </row>
    <row r="35" spans="1:6">
      <c r="A35" s="4" t="s">
        <v>462</v>
      </c>
      <c r="C35" s="4" t="s">
        <v>463</v>
      </c>
    </row>
    <row r="36" spans="1:6">
      <c r="A36" s="4" t="s">
        <v>464</v>
      </c>
      <c r="C36" s="4" t="s">
        <v>465</v>
      </c>
    </row>
    <row r="37" spans="1:6">
      <c r="A37" s="4" t="s">
        <v>466</v>
      </c>
    </row>
    <row r="38" spans="1:6">
      <c r="A38" s="3" t="s">
        <v>451</v>
      </c>
    </row>
    <row r="39" spans="1:6">
      <c r="A39" s="4" t="s">
        <v>385</v>
      </c>
      <c r="B39" s="6" t="n">
        <v>278000</v>
      </c>
    </row>
    <row r="40" spans="1:6">
      <c r="A40" s="4" t="s">
        <v>453</v>
      </c>
      <c r="B40" s="4" t="s">
        <v>459</v>
      </c>
    </row>
    <row r="41" spans="1:6">
      <c r="A41" s="4" t="s">
        <v>460</v>
      </c>
      <c r="B41" s="4" t="s">
        <v>467</v>
      </c>
    </row>
    <row r="42" spans="1:6">
      <c r="A42" s="4" t="s">
        <v>462</v>
      </c>
      <c r="B42" s="4" t="s">
        <v>463</v>
      </c>
    </row>
    <row r="43" spans="1:6">
      <c r="A43" s="4" t="s">
        <v>464</v>
      </c>
      <c r="B43" s="4" t="s">
        <v>465</v>
      </c>
    </row>
    <row r="44" spans="1:6">
      <c r="A44" s="4" t="s">
        <v>468</v>
      </c>
    </row>
    <row r="45" spans="1:6">
      <c r="A45" s="3" t="s">
        <v>451</v>
      </c>
    </row>
    <row r="46" spans="1:6">
      <c r="A46" s="4" t="s">
        <v>410</v>
      </c>
      <c r="C46" s="6" t="n">
        <v>20000000</v>
      </c>
    </row>
    <row r="47" spans="1:6">
      <c r="A47" s="4" t="s">
        <v>469</v>
      </c>
    </row>
    <row r="48" spans="1:6">
      <c r="A48" s="3" t="s">
        <v>451</v>
      </c>
    </row>
    <row r="49" spans="1:6">
      <c r="A49" s="4" t="s">
        <v>410</v>
      </c>
      <c r="B49" s="6"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0"/>
    <col customWidth="1" max="6" min="6" width="27"/>
    <col customWidth="1" max="7" min="7" width="27"/>
    <col customWidth="1" max="8" min="8" width="20"/>
    <col customWidth="1" max="9" min="9" width="20"/>
    <col customWidth="1" max="10" min="10" width="20"/>
  </cols>
  <sheetData>
    <row r="1" spans="1:10">
      <c r="A1" s="1" t="s">
        <v>470</v>
      </c>
      <c r="B1" s="2" t="s">
        <v>471</v>
      </c>
      <c r="C1" s="2" t="s">
        <v>472</v>
      </c>
      <c r="D1" s="2" t="s">
        <v>473</v>
      </c>
      <c r="E1" s="2" t="s">
        <v>474</v>
      </c>
      <c r="F1" s="2" t="s">
        <v>475</v>
      </c>
      <c r="G1" s="2" t="s">
        <v>476</v>
      </c>
      <c r="H1" s="2" t="s">
        <v>477</v>
      </c>
      <c r="I1" s="2" t="s">
        <v>478</v>
      </c>
      <c r="J1" s="2" t="s">
        <v>479</v>
      </c>
    </row>
    <row r="2" spans="1:10">
      <c r="A2" s="3" t="s">
        <v>480</v>
      </c>
    </row>
    <row r="3" spans="1:10">
      <c r="A3" s="4" t="s">
        <v>481</v>
      </c>
      <c r="J3" s="5" t="n">
        <v>7652615</v>
      </c>
    </row>
    <row r="4" spans="1:10">
      <c r="A4" s="4" t="s">
        <v>482</v>
      </c>
      <c r="F4" s="5" t="n">
        <v>17179258</v>
      </c>
      <c r="G4" s="5" t="n">
        <v>16950940</v>
      </c>
    </row>
    <row r="5" spans="1:10">
      <c r="A5" s="4" t="s">
        <v>483</v>
      </c>
      <c r="F5" s="6" t="n">
        <v>203</v>
      </c>
      <c r="G5" s="6" t="n">
        <v>29678</v>
      </c>
    </row>
    <row r="6" spans="1:10">
      <c r="A6" s="4" t="s">
        <v>484</v>
      </c>
      <c r="I6" s="5" t="n">
        <v>110000000</v>
      </c>
    </row>
    <row r="7" spans="1:10">
      <c r="A7" s="4" t="s">
        <v>485</v>
      </c>
      <c r="F7" s="5" t="n">
        <v>4430892</v>
      </c>
    </row>
    <row r="8" spans="1:10">
      <c r="A8" s="4" t="s">
        <v>486</v>
      </c>
    </row>
    <row r="9" spans="1:10">
      <c r="A9" s="3" t="s">
        <v>480</v>
      </c>
    </row>
    <row r="10" spans="1:10">
      <c r="A10" s="4" t="s">
        <v>482</v>
      </c>
      <c r="C10" s="5" t="n">
        <v>4600000</v>
      </c>
    </row>
    <row r="11" spans="1:10">
      <c r="A11" s="4" t="s">
        <v>487</v>
      </c>
      <c r="C11" s="6" t="n">
        <v>12</v>
      </c>
    </row>
    <row r="12" spans="1:10">
      <c r="A12" s="4" t="s">
        <v>483</v>
      </c>
      <c r="C12" s="6" t="n">
        <v>47200</v>
      </c>
    </row>
    <row r="13" spans="1:10">
      <c r="A13" s="4" t="s">
        <v>488</v>
      </c>
      <c r="C13" s="5" t="n">
        <v>600000</v>
      </c>
    </row>
    <row r="14" spans="1:10">
      <c r="A14" s="4" t="s">
        <v>489</v>
      </c>
      <c r="C14" s="5" t="n">
        <v>7979332</v>
      </c>
    </row>
    <row r="15" spans="1:10">
      <c r="A15" s="4" t="s">
        <v>490</v>
      </c>
    </row>
    <row r="16" spans="1:10">
      <c r="A16" s="3" t="s">
        <v>480</v>
      </c>
    </row>
    <row r="17" spans="1:10">
      <c r="A17" s="4" t="s">
        <v>483</v>
      </c>
      <c r="B17" s="6" t="n">
        <v>29700</v>
      </c>
    </row>
    <row r="18" spans="1:10">
      <c r="A18" s="4" t="s">
        <v>107</v>
      </c>
      <c r="B18" s="5" t="n">
        <v>3220000</v>
      </c>
    </row>
    <row r="19" spans="1:10">
      <c r="A19" s="4" t="s">
        <v>491</v>
      </c>
      <c r="B19" s="6" t="n">
        <v>10</v>
      </c>
    </row>
    <row r="20" spans="1:10">
      <c r="A20" s="4" t="s">
        <v>492</v>
      </c>
      <c r="B20" s="6" t="n">
        <v>600</v>
      </c>
    </row>
    <row r="21" spans="1:10">
      <c r="A21" s="4" t="s">
        <v>493</v>
      </c>
    </row>
    <row r="22" spans="1:10">
      <c r="A22" s="3" t="s">
        <v>480</v>
      </c>
    </row>
    <row r="23" spans="1:10">
      <c r="A23" s="4" t="s">
        <v>483</v>
      </c>
      <c r="B23" s="6" t="n">
        <v>25000</v>
      </c>
    </row>
    <row r="24" spans="1:10">
      <c r="A24" s="4" t="s">
        <v>494</v>
      </c>
    </row>
    <row r="25" spans="1:10">
      <c r="A25" s="3" t="s">
        <v>480</v>
      </c>
    </row>
    <row r="26" spans="1:10">
      <c r="A26" s="4" t="s">
        <v>107</v>
      </c>
      <c r="B26" s="5" t="n">
        <v>420000</v>
      </c>
    </row>
    <row r="27" spans="1:10">
      <c r="A27" s="4" t="s">
        <v>125</v>
      </c>
    </row>
    <row r="28" spans="1:10">
      <c r="A28" s="3" t="s">
        <v>480</v>
      </c>
    </row>
    <row r="29" spans="1:10">
      <c r="A29" s="4" t="s">
        <v>495</v>
      </c>
      <c r="E29" s="5" t="n">
        <v>1596212</v>
      </c>
    </row>
    <row r="30" spans="1:10">
      <c r="A30" s="4" t="s">
        <v>92</v>
      </c>
    </row>
    <row r="31" spans="1:10">
      <c r="A31" s="3" t="s">
        <v>480</v>
      </c>
    </row>
    <row r="32" spans="1:10">
      <c r="A32" s="4" t="s">
        <v>496</v>
      </c>
      <c r="D32" s="14" t="n">
        <v>0.0541</v>
      </c>
    </row>
    <row r="33" spans="1:10">
      <c r="A33" s="4" t="s">
        <v>489</v>
      </c>
      <c r="C33" s="5" t="n">
        <v>7979332</v>
      </c>
    </row>
    <row r="34" spans="1:10">
      <c r="A34" s="4" t="s">
        <v>107</v>
      </c>
      <c r="G34" s="5" t="n">
        <v>3220000</v>
      </c>
      <c r="H34" s="5" t="n">
        <v>4600000</v>
      </c>
    </row>
    <row r="35" spans="1:10">
      <c r="A35" s="4" t="s">
        <v>497</v>
      </c>
    </row>
    <row r="36" spans="1:10">
      <c r="A36" s="3" t="s">
        <v>480</v>
      </c>
    </row>
    <row r="37" spans="1:10">
      <c r="A37" s="4" t="s">
        <v>489</v>
      </c>
      <c r="C37" s="5" t="n">
        <v>326717</v>
      </c>
    </row>
    <row r="38" spans="1:10">
      <c r="A38" s="4" t="s">
        <v>498</v>
      </c>
    </row>
    <row r="39" spans="1:10">
      <c r="A39" s="3" t="s">
        <v>480</v>
      </c>
    </row>
    <row r="40" spans="1:10">
      <c r="A40" s="4" t="s">
        <v>483</v>
      </c>
      <c r="B40"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B1" s="2" t="s">
        <v>1</v>
      </c>
    </row>
    <row r="2" spans="1:4">
      <c r="B2" s="2" t="s">
        <v>2</v>
      </c>
      <c r="C2" s="2" t="s">
        <v>30</v>
      </c>
      <c r="D2" s="2" t="s">
        <v>500</v>
      </c>
    </row>
    <row r="3" spans="1:4">
      <c r="A3" s="3" t="s">
        <v>501</v>
      </c>
    </row>
    <row r="4" spans="1:4">
      <c r="A4" s="4" t="s">
        <v>502</v>
      </c>
      <c r="B4" s="5" t="n">
        <v>4430892</v>
      </c>
    </row>
    <row r="5" spans="1:4">
      <c r="A5" s="4" t="s">
        <v>503</v>
      </c>
      <c r="B5" s="5" t="n">
        <v>929940</v>
      </c>
    </row>
    <row r="6" spans="1:4">
      <c r="A6" s="4" t="s">
        <v>504</v>
      </c>
      <c r="B6" s="5" t="n">
        <v>929940</v>
      </c>
      <c r="C6" s="5" t="n">
        <v>1198856</v>
      </c>
    </row>
    <row r="7" spans="1:4">
      <c r="A7" s="4" t="s">
        <v>505</v>
      </c>
    </row>
    <row r="8" spans="1:4">
      <c r="A8" s="3" t="s">
        <v>501</v>
      </c>
    </row>
    <row r="9" spans="1:4">
      <c r="A9" s="4" t="s">
        <v>502</v>
      </c>
      <c r="D9" s="5" t="n">
        <v>1494272</v>
      </c>
    </row>
    <row r="10" spans="1:4">
      <c r="A10" s="4" t="s">
        <v>504</v>
      </c>
      <c r="D10" s="5" t="n">
        <v>169529</v>
      </c>
    </row>
    <row r="11" spans="1:4">
      <c r="A11" s="4" t="s">
        <v>506</v>
      </c>
      <c r="B11" s="4" t="s">
        <v>507</v>
      </c>
    </row>
    <row r="12" spans="1:4">
      <c r="A12" s="4" t="s">
        <v>508</v>
      </c>
      <c r="B12" s="4" t="s">
        <v>509</v>
      </c>
    </row>
    <row r="13" spans="1:4">
      <c r="A13" s="4" t="s">
        <v>510</v>
      </c>
    </row>
    <row r="14" spans="1:4">
      <c r="A14" s="3" t="s">
        <v>501</v>
      </c>
    </row>
    <row r="15" spans="1:4">
      <c r="A15" s="4" t="s">
        <v>504</v>
      </c>
      <c r="D15" s="5" t="n">
        <v>169529</v>
      </c>
    </row>
    <row r="16" spans="1:4">
      <c r="A16" s="4" t="s">
        <v>506</v>
      </c>
      <c r="B16" s="4" t="s">
        <v>511</v>
      </c>
    </row>
    <row r="17" spans="1:4">
      <c r="A17" s="4" t="s">
        <v>512</v>
      </c>
    </row>
    <row r="18" spans="1:4">
      <c r="A18" s="3" t="s">
        <v>501</v>
      </c>
    </row>
    <row r="19" spans="1:4">
      <c r="A19" s="4" t="s">
        <v>513</v>
      </c>
      <c r="B19" s="4" t="s">
        <v>514</v>
      </c>
    </row>
    <row r="20" spans="1:4">
      <c r="A20" s="4" t="s">
        <v>515</v>
      </c>
    </row>
    <row r="21" spans="1:4">
      <c r="A21" s="3" t="s">
        <v>501</v>
      </c>
    </row>
    <row r="22" spans="1:4">
      <c r="A22" s="4" t="s">
        <v>516</v>
      </c>
      <c r="B22" s="4" t="s">
        <v>321</v>
      </c>
    </row>
    <row r="23" spans="1:4">
      <c r="A23" s="4" t="s">
        <v>517</v>
      </c>
    </row>
    <row r="24" spans="1:4">
      <c r="A24" s="3" t="s">
        <v>501</v>
      </c>
    </row>
    <row r="25" spans="1:4">
      <c r="A25" s="4" t="s">
        <v>513</v>
      </c>
      <c r="B25" s="4" t="s">
        <v>518</v>
      </c>
    </row>
    <row r="26" spans="1:4">
      <c r="A26" s="4" t="s">
        <v>519</v>
      </c>
    </row>
    <row r="27" spans="1:4">
      <c r="A27" s="3" t="s">
        <v>501</v>
      </c>
    </row>
    <row r="28" spans="1:4">
      <c r="A28" s="4" t="s">
        <v>520</v>
      </c>
      <c r="C28" s="4" t="s">
        <v>521</v>
      </c>
    </row>
    <row r="29" spans="1:4">
      <c r="A29" s="4" t="s">
        <v>522</v>
      </c>
      <c r="C29" s="4" t="s">
        <v>523</v>
      </c>
    </row>
    <row r="30" spans="1:4">
      <c r="A30" s="4" t="s">
        <v>524</v>
      </c>
    </row>
    <row r="31" spans="1:4">
      <c r="A31" s="3" t="s">
        <v>501</v>
      </c>
    </row>
    <row r="32" spans="1:4">
      <c r="A32" s="4" t="s">
        <v>520</v>
      </c>
      <c r="B32" s="4" t="s">
        <v>521</v>
      </c>
    </row>
    <row r="33" spans="1:4">
      <c r="A33" s="4" t="s">
        <v>522</v>
      </c>
      <c r="B33" s="4" t="s">
        <v>523</v>
      </c>
    </row>
    <row r="34" spans="1:4">
      <c r="A34" s="4" t="s">
        <v>525</v>
      </c>
    </row>
    <row r="35" spans="1:4">
      <c r="A35" s="3" t="s">
        <v>501</v>
      </c>
    </row>
    <row r="36" spans="1:4">
      <c r="A36" s="4" t="s">
        <v>520</v>
      </c>
      <c r="C36" s="4" t="s">
        <v>332</v>
      </c>
    </row>
    <row r="37" spans="1:4">
      <c r="A37" s="4" t="s">
        <v>526</v>
      </c>
    </row>
    <row r="38" spans="1:4">
      <c r="A38" s="3" t="s">
        <v>501</v>
      </c>
    </row>
    <row r="39" spans="1:4">
      <c r="A39" s="4" t="s">
        <v>527</v>
      </c>
      <c r="C39" s="5" t="n">
        <v>1494272</v>
      </c>
    </row>
    <row r="40" spans="1:4">
      <c r="A40" s="4" t="s">
        <v>528</v>
      </c>
      <c r="B40" s="4" t="s">
        <v>529</v>
      </c>
    </row>
    <row r="41" spans="1:4">
      <c r="A41" s="4" t="s">
        <v>530</v>
      </c>
    </row>
    <row r="42" spans="1:4">
      <c r="A42" s="3" t="s">
        <v>501</v>
      </c>
    </row>
    <row r="43" spans="1:4">
      <c r="A43" s="4" t="s">
        <v>531</v>
      </c>
      <c r="B43" s="4" t="s">
        <v>532</v>
      </c>
    </row>
    <row r="44" spans="1:4">
      <c r="A44" s="4" t="s">
        <v>533</v>
      </c>
    </row>
    <row r="45" spans="1:4">
      <c r="A45" s="3" t="s">
        <v>501</v>
      </c>
    </row>
    <row r="46" spans="1:4">
      <c r="A46" s="4" t="s">
        <v>531</v>
      </c>
      <c r="B46" s="4" t="s">
        <v>518</v>
      </c>
    </row>
    <row r="47" spans="1:4">
      <c r="A47" s="4" t="s">
        <v>534</v>
      </c>
    </row>
    <row r="48" spans="1:4">
      <c r="A48" s="3" t="s">
        <v>501</v>
      </c>
    </row>
    <row r="49" spans="1:4">
      <c r="A49" s="4" t="s">
        <v>531</v>
      </c>
      <c r="B49" s="4" t="s">
        <v>518</v>
      </c>
    </row>
    <row r="50" spans="1:4">
      <c r="A50" s="4" t="s">
        <v>535</v>
      </c>
    </row>
    <row r="51" spans="1:4">
      <c r="A51" s="3" t="s">
        <v>501</v>
      </c>
    </row>
    <row r="52" spans="1:4">
      <c r="A52" s="4" t="s">
        <v>520</v>
      </c>
      <c r="C52" s="4" t="s">
        <v>334</v>
      </c>
    </row>
    <row r="53" spans="1:4">
      <c r="A53" s="4" t="s">
        <v>536</v>
      </c>
    </row>
    <row r="54" spans="1:4">
      <c r="A54" s="3" t="s">
        <v>501</v>
      </c>
    </row>
    <row r="55" spans="1:4">
      <c r="A55" s="4" t="s">
        <v>537</v>
      </c>
      <c r="C55" s="4" t="s">
        <v>459</v>
      </c>
    </row>
    <row r="56" spans="1:4">
      <c r="A56" s="4" t="s">
        <v>538</v>
      </c>
    </row>
    <row r="57" spans="1:4">
      <c r="A57" s="3" t="s">
        <v>501</v>
      </c>
    </row>
    <row r="58" spans="1:4">
      <c r="A58" s="4" t="s">
        <v>520</v>
      </c>
      <c r="C58" s="4" t="s">
        <v>539</v>
      </c>
    </row>
    <row r="59" spans="1:4">
      <c r="A59" s="4" t="s">
        <v>537</v>
      </c>
      <c r="C59" s="4"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0</v>
      </c>
      <c r="B1" s="2" t="s">
        <v>1</v>
      </c>
    </row>
    <row r="2" spans="1:3">
      <c r="B2" s="2" t="s">
        <v>2</v>
      </c>
      <c r="C2" s="2" t="s">
        <v>30</v>
      </c>
    </row>
    <row r="3" spans="1:3">
      <c r="A3" s="4" t="s">
        <v>541</v>
      </c>
      <c r="B3" s="5" t="n">
        <v>1198856</v>
      </c>
    </row>
    <row r="4" spans="1:3">
      <c r="A4" s="4" t="s">
        <v>542</v>
      </c>
      <c r="B4" s="5" t="n">
        <v>847547</v>
      </c>
    </row>
    <row r="5" spans="1:3">
      <c r="A5" s="4" t="s">
        <v>543</v>
      </c>
      <c r="B5" s="5" t="n">
        <v>-1227205</v>
      </c>
    </row>
    <row r="6" spans="1:3">
      <c r="A6" s="4" t="s">
        <v>544</v>
      </c>
      <c r="B6" s="5" t="n">
        <v>-183657</v>
      </c>
    </row>
    <row r="7" spans="1:3">
      <c r="A7" s="4" t="s">
        <v>545</v>
      </c>
      <c r="B7" s="5" t="n">
        <v>274426</v>
      </c>
    </row>
    <row r="8" spans="1:3">
      <c r="A8" s="4" t="s">
        <v>546</v>
      </c>
      <c r="B8" s="6" t="n">
        <v>19973</v>
      </c>
    </row>
    <row r="9" spans="1:3">
      <c r="A9" s="4" t="s">
        <v>547</v>
      </c>
      <c r="B9" s="5" t="n">
        <v>929940</v>
      </c>
      <c r="C9" s="5" t="n">
        <v>1198856</v>
      </c>
    </row>
    <row r="10" spans="1:3">
      <c r="A10" s="4" t="s">
        <v>548</v>
      </c>
      <c r="B10" s="5" t="n">
        <v>2445600</v>
      </c>
    </row>
    <row r="11" spans="1:3">
      <c r="A11" s="4" t="s">
        <v>549</v>
      </c>
      <c r="B11" s="5" t="n">
        <v>1227205</v>
      </c>
    </row>
    <row r="12" spans="1:3">
      <c r="A12" s="4" t="s">
        <v>550</v>
      </c>
      <c r="B12" s="5" t="n">
        <v>-165687</v>
      </c>
    </row>
    <row r="13" spans="1:3">
      <c r="A13" s="4" t="s">
        <v>551</v>
      </c>
      <c r="B13" s="5" t="n">
        <v>-274426</v>
      </c>
    </row>
    <row r="14" spans="1:3">
      <c r="A14" s="4" t="s">
        <v>552</v>
      </c>
      <c r="B14" s="5" t="n">
        <v>3232692</v>
      </c>
      <c r="C14" s="5" t="n">
        <v>2445600</v>
      </c>
    </row>
    <row r="15" spans="1:3">
      <c r="A15" s="4" t="s">
        <v>553</v>
      </c>
      <c r="B15" s="5" t="n">
        <v>1489787</v>
      </c>
    </row>
    <row r="16" spans="1:3">
      <c r="A16" s="4" t="s">
        <v>554</v>
      </c>
      <c r="B16" s="5" t="n">
        <v>3232692</v>
      </c>
    </row>
    <row r="17" spans="1:3">
      <c r="A17" s="4" t="s">
        <v>555</v>
      </c>
      <c r="B17" s="8" t="n">
        <v>6.86</v>
      </c>
    </row>
    <row r="18" spans="1:3">
      <c r="A18" s="4" t="s">
        <v>556</v>
      </c>
      <c r="B18" s="15" t="n">
        <v>7.01</v>
      </c>
    </row>
    <row r="19" spans="1:3">
      <c r="A19" s="4" t="s">
        <v>557</v>
      </c>
      <c r="B19" s="15" t="n">
        <v>7.29</v>
      </c>
    </row>
    <row r="20" spans="1:3">
      <c r="A20" s="4" t="s">
        <v>558</v>
      </c>
      <c r="B20" s="15" t="n">
        <v>3.18</v>
      </c>
    </row>
    <row r="21" spans="1:3">
      <c r="A21" s="4" t="s">
        <v>559</v>
      </c>
      <c r="B21" s="15" t="n">
        <v>9.220000000000001</v>
      </c>
    </row>
    <row r="22" spans="1:3">
      <c r="A22" s="4" t="s">
        <v>560</v>
      </c>
      <c r="B22" s="15" t="n">
        <v>7.01</v>
      </c>
      <c r="C22" s="8" t="n">
        <v>6.86</v>
      </c>
    </row>
    <row r="23" spans="1:3">
      <c r="A23" s="4" t="s">
        <v>561</v>
      </c>
      <c r="B23" s="8" t="n">
        <v>6.02</v>
      </c>
    </row>
    <row r="24" spans="1:3">
      <c r="A24" s="4" t="s">
        <v>562</v>
      </c>
      <c r="B24" s="6" t="n">
        <v>2890000</v>
      </c>
      <c r="C24" s="6" t="n">
        <v>2920000</v>
      </c>
    </row>
    <row r="25" spans="1:3">
      <c r="A25" s="4" t="s">
        <v>563</v>
      </c>
      <c r="B25" s="5" t="n">
        <v>2686000</v>
      </c>
    </row>
    <row r="26" spans="1:3">
      <c r="A26" s="4" t="s">
        <v>564</v>
      </c>
      <c r="B26" s="6" t="n">
        <v>28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44"/>
    <col customWidth="1" max="3" min="3" width="22"/>
    <col customWidth="1" max="4" min="4" width="58"/>
    <col customWidth="1" max="5" min="5" width="36"/>
    <col customWidth="1" max="6" min="6" width="29"/>
    <col customWidth="1" max="7" min="7" width="37"/>
    <col customWidth="1" max="8" min="8" width="23"/>
    <col customWidth="1" max="9" min="9" width="10"/>
  </cols>
  <sheetData>
    <row r="1" spans="1:9">
      <c r="A1" s="1" t="s">
        <v>90</v>
      </c>
      <c r="B1" s="2" t="s">
        <v>91</v>
      </c>
      <c r="C1" s="2" t="s">
        <v>92</v>
      </c>
      <c r="D1" s="2" t="s">
        <v>93</v>
      </c>
      <c r="E1" s="2" t="s">
        <v>94</v>
      </c>
      <c r="F1" s="2" t="s">
        <v>95</v>
      </c>
      <c r="G1" s="2" t="s">
        <v>96</v>
      </c>
      <c r="H1" s="2" t="s">
        <v>97</v>
      </c>
      <c r="I1" s="2" t="s">
        <v>98</v>
      </c>
    </row>
    <row r="2" spans="1:9">
      <c r="A2" s="4" t="s">
        <v>99</v>
      </c>
      <c r="C2" s="6" t="n">
        <v>1</v>
      </c>
      <c r="E2" s="6" t="n">
        <v>2209</v>
      </c>
      <c r="F2" s="6" t="n">
        <v>-68037</v>
      </c>
      <c r="I2" s="6" t="n">
        <v>-65827</v>
      </c>
    </row>
    <row r="3" spans="1:9">
      <c r="A3" s="4" t="s">
        <v>99</v>
      </c>
      <c r="G3" s="6" t="n">
        <v>73755</v>
      </c>
    </row>
    <row r="4" spans="1:9">
      <c r="A4" s="4" t="s">
        <v>100</v>
      </c>
      <c r="C4" s="5" t="n">
        <v>711249</v>
      </c>
    </row>
    <row r="5" spans="1:9">
      <c r="A5" s="4" t="s">
        <v>100</v>
      </c>
      <c r="G5" s="5" t="n">
        <v>6056403</v>
      </c>
    </row>
    <row r="6" spans="1:9">
      <c r="A6" s="4" t="s">
        <v>101</v>
      </c>
      <c r="G6" s="6" t="n">
        <v>22769</v>
      </c>
    </row>
    <row r="7" spans="1:9">
      <c r="A7" s="4" t="s">
        <v>102</v>
      </c>
      <c r="G7" s="5" t="n">
        <v>1596212</v>
      </c>
    </row>
    <row r="8" spans="1:9">
      <c r="A8" s="4" t="s">
        <v>103</v>
      </c>
      <c r="C8" s="6" t="n">
        <v>8</v>
      </c>
      <c r="E8" s="5" t="n">
        <v>96516</v>
      </c>
      <c r="G8" s="6" t="n">
        <v>-96524</v>
      </c>
      <c r="I8" s="5" t="n">
        <v>96524</v>
      </c>
    </row>
    <row r="9" spans="1:9">
      <c r="A9" s="4" t="s">
        <v>104</v>
      </c>
      <c r="C9" s="5" t="n">
        <v>7979332</v>
      </c>
      <c r="G9" s="5" t="n">
        <v>-7652615</v>
      </c>
    </row>
    <row r="10" spans="1:9">
      <c r="A10" s="4" t="s">
        <v>105</v>
      </c>
      <c r="E10" s="5" t="n">
        <v>608</v>
      </c>
      <c r="I10" s="5" t="n">
        <v>608</v>
      </c>
    </row>
    <row r="11" spans="1:9">
      <c r="A11" s="4" t="s">
        <v>106</v>
      </c>
      <c r="C11" s="6" t="n">
        <v>4</v>
      </c>
      <c r="E11" s="5" t="n">
        <v>47215</v>
      </c>
      <c r="I11" s="5" t="n">
        <v>47219</v>
      </c>
    </row>
    <row r="12" spans="1:9">
      <c r="A12" s="4" t="s">
        <v>107</v>
      </c>
      <c r="C12" s="5" t="n">
        <v>4600000</v>
      </c>
    </row>
    <row r="13" spans="1:9">
      <c r="A13" s="4" t="s">
        <v>108</v>
      </c>
      <c r="E13" s="5" t="n">
        <v>139</v>
      </c>
      <c r="I13" s="5" t="n">
        <v>139</v>
      </c>
    </row>
    <row r="14" spans="1:9">
      <c r="A14" s="4" t="s">
        <v>109</v>
      </c>
      <c r="C14" s="5" t="n">
        <v>102250</v>
      </c>
    </row>
    <row r="15" spans="1:9">
      <c r="A15" s="4" t="s">
        <v>110</v>
      </c>
      <c r="C15" s="5" t="n">
        <v>-473</v>
      </c>
    </row>
    <row r="16" spans="1:9">
      <c r="A16" s="4" t="s">
        <v>111</v>
      </c>
      <c r="E16" s="5" t="n">
        <v>1</v>
      </c>
      <c r="I16" s="5" t="n">
        <v>1</v>
      </c>
    </row>
    <row r="17" spans="1:9">
      <c r="A17" s="4" t="s">
        <v>112</v>
      </c>
      <c r="E17" s="5" t="n">
        <v>2</v>
      </c>
      <c r="I17" s="5" t="n">
        <v>2</v>
      </c>
    </row>
    <row r="18" spans="1:9">
      <c r="A18" s="4" t="s">
        <v>113</v>
      </c>
      <c r="E18" s="5" t="n">
        <v>1249</v>
      </c>
      <c r="I18" s="5" t="n">
        <v>1249</v>
      </c>
    </row>
    <row r="19" spans="1:9">
      <c r="A19" s="4" t="s">
        <v>114</v>
      </c>
      <c r="F19" s="5" t="n">
        <v>-37570</v>
      </c>
      <c r="I19" s="5" t="n">
        <v>-37570</v>
      </c>
    </row>
    <row r="20" spans="1:9">
      <c r="A20" s="4" t="s">
        <v>115</v>
      </c>
      <c r="C20" s="6" t="n">
        <v>13</v>
      </c>
      <c r="E20" s="5" t="n">
        <v>147937</v>
      </c>
      <c r="F20" s="5" t="n">
        <v>-105607</v>
      </c>
      <c r="I20" s="5" t="n">
        <v>42343</v>
      </c>
    </row>
    <row r="21" spans="1:9">
      <c r="A21" s="4" t="s">
        <v>116</v>
      </c>
      <c r="C21" s="5" t="n">
        <v>13392358</v>
      </c>
    </row>
    <row r="22" spans="1:9">
      <c r="A22" s="4" t="s">
        <v>106</v>
      </c>
      <c r="C22" s="6" t="n">
        <v>3</v>
      </c>
      <c r="E22" s="5" t="n">
        <v>29675</v>
      </c>
      <c r="I22" s="5" t="n">
        <v>29678</v>
      </c>
    </row>
    <row r="23" spans="1:9">
      <c r="A23" s="4" t="s">
        <v>107</v>
      </c>
      <c r="C23" s="5" t="n">
        <v>3220000</v>
      </c>
    </row>
    <row r="24" spans="1:9">
      <c r="A24" s="4" t="s">
        <v>108</v>
      </c>
      <c r="C24" s="6" t="n">
        <v>1</v>
      </c>
      <c r="E24" s="5" t="n">
        <v>732</v>
      </c>
      <c r="I24" s="5" t="n">
        <v>733</v>
      </c>
    </row>
    <row r="25" spans="1:9">
      <c r="A25" s="4" t="s">
        <v>109</v>
      </c>
      <c r="C25" s="5" t="n">
        <v>338582</v>
      </c>
    </row>
    <row r="26" spans="1:9">
      <c r="A26" s="4" t="s">
        <v>113</v>
      </c>
      <c r="E26" s="5" t="n">
        <v>2303</v>
      </c>
      <c r="I26" s="5" t="n">
        <v>2303</v>
      </c>
    </row>
    <row r="27" spans="1:9">
      <c r="A27" s="4" t="s">
        <v>114</v>
      </c>
      <c r="F27" s="5" t="n">
        <v>-40609</v>
      </c>
      <c r="I27" s="5" t="n">
        <v>-40609</v>
      </c>
    </row>
    <row r="28" spans="1:9">
      <c r="A28" s="4" t="s">
        <v>117</v>
      </c>
      <c r="C28" s="6" t="n">
        <v>17</v>
      </c>
      <c r="E28" s="5" t="n">
        <v>180647</v>
      </c>
      <c r="F28" s="5" t="n">
        <v>-146216</v>
      </c>
      <c r="I28" s="6" t="n">
        <v>34448</v>
      </c>
    </row>
    <row r="29" spans="1:9">
      <c r="A29" s="4" t="s">
        <v>118</v>
      </c>
      <c r="C29" s="5" t="n">
        <v>16950940</v>
      </c>
      <c r="I29" s="5" t="n">
        <v>16950940</v>
      </c>
    </row>
    <row r="30" spans="1:9">
      <c r="A30" s="4" t="s">
        <v>106</v>
      </c>
      <c r="D30" s="6" t="n">
        <v>183</v>
      </c>
      <c r="H30" s="6" t="n">
        <v>183</v>
      </c>
    </row>
    <row r="31" spans="1:9">
      <c r="A31" s="4" t="s">
        <v>107</v>
      </c>
      <c r="B31" s="5" t="n">
        <v>35400</v>
      </c>
    </row>
    <row r="32" spans="1:9">
      <c r="A32" s="4" t="s">
        <v>108</v>
      </c>
      <c r="E32" s="5" t="n">
        <v>526</v>
      </c>
      <c r="I32" s="6" t="n">
        <v>526</v>
      </c>
    </row>
    <row r="33" spans="1:9">
      <c r="A33" s="4" t="s">
        <v>109</v>
      </c>
      <c r="C33" s="5" t="n">
        <v>165687</v>
      </c>
      <c r="I33" s="5" t="n">
        <v>165687</v>
      </c>
    </row>
    <row r="34" spans="1:9">
      <c r="A34" s="4" t="s">
        <v>119</v>
      </c>
      <c r="C34" s="5" t="n">
        <v>27231</v>
      </c>
    </row>
    <row r="35" spans="1:9">
      <c r="A35" s="4" t="s">
        <v>120</v>
      </c>
      <c r="E35" s="5" t="n">
        <v>556</v>
      </c>
      <c r="I35" s="6" t="n">
        <v>556</v>
      </c>
    </row>
    <row r="36" spans="1:9">
      <c r="A36" s="4" t="s">
        <v>113</v>
      </c>
      <c r="E36" s="5" t="n">
        <v>3343</v>
      </c>
      <c r="I36" s="5" t="n">
        <v>3343</v>
      </c>
    </row>
    <row r="37" spans="1:9">
      <c r="A37" s="4" t="s">
        <v>114</v>
      </c>
      <c r="F37" s="5" t="n">
        <v>-39918</v>
      </c>
      <c r="I37" s="5" t="n">
        <v>-39918</v>
      </c>
    </row>
    <row r="38" spans="1:9">
      <c r="A38" s="4" t="s">
        <v>121</v>
      </c>
      <c r="C38" s="6" t="n">
        <v>17</v>
      </c>
      <c r="E38" s="6" t="n">
        <v>185255</v>
      </c>
      <c r="F38" s="6" t="n">
        <v>-186134</v>
      </c>
      <c r="I38" s="6" t="n">
        <v>-862</v>
      </c>
    </row>
    <row r="39" spans="1:9">
      <c r="A39" s="4" t="s">
        <v>122</v>
      </c>
      <c r="C39" s="5" t="n">
        <v>17179258</v>
      </c>
      <c r="I39" s="5" t="n">
        <v>17179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3" t="s">
        <v>567</v>
      </c>
    </row>
    <row r="4" spans="1:2">
      <c r="A4" s="4" t="s">
        <v>568</v>
      </c>
      <c r="B4" s="5" t="n">
        <v>131807</v>
      </c>
    </row>
    <row r="5" spans="1:2">
      <c r="A5" s="4" t="s">
        <v>569</v>
      </c>
      <c r="B5" s="5" t="n">
        <v>183657</v>
      </c>
    </row>
    <row r="6" spans="1:2">
      <c r="A6" s="4" t="s">
        <v>570</v>
      </c>
      <c r="B6" s="5" t="n">
        <v>-36804</v>
      </c>
    </row>
    <row r="7" spans="1:2">
      <c r="A7" s="4" t="s">
        <v>571</v>
      </c>
      <c r="B7" s="5" t="n">
        <v>-10400</v>
      </c>
    </row>
    <row r="8" spans="1:2">
      <c r="A8" s="4" t="s">
        <v>572</v>
      </c>
      <c r="B8" s="5" t="n">
        <v>268260</v>
      </c>
    </row>
    <row r="9" spans="1:2">
      <c r="A9" s="4" t="s">
        <v>573</v>
      </c>
      <c r="B9" s="5" t="n">
        <v>268260</v>
      </c>
    </row>
    <row r="10" spans="1:2">
      <c r="A10" s="3" t="s">
        <v>574</v>
      </c>
    </row>
    <row r="11" spans="1:2">
      <c r="A11" s="4" t="s">
        <v>575</v>
      </c>
      <c r="B11" s="8" t="n">
        <v>7.82</v>
      </c>
    </row>
    <row r="12" spans="1:2">
      <c r="A12" s="4" t="s">
        <v>576</v>
      </c>
      <c r="B12" s="15" t="n">
        <v>6.61</v>
      </c>
    </row>
    <row r="13" spans="1:2">
      <c r="A13" s="4" t="s">
        <v>577</v>
      </c>
      <c r="B13" s="15" t="n">
        <v>4.47</v>
      </c>
    </row>
    <row r="14" spans="1:2">
      <c r="A14" s="4" t="s">
        <v>578</v>
      </c>
      <c r="B14" s="15" t="n">
        <v>7.45</v>
      </c>
    </row>
    <row r="15" spans="1:2">
      <c r="A15" s="4" t="s">
        <v>579</v>
      </c>
      <c r="B15" s="15" t="n">
        <v>6.84</v>
      </c>
    </row>
    <row r="16" spans="1:2">
      <c r="A16" s="4" t="s">
        <v>580</v>
      </c>
      <c r="B16" s="8" t="n">
        <v>6.84</v>
      </c>
    </row>
    <row r="17" spans="1:2">
      <c r="A17" s="3" t="s">
        <v>581</v>
      </c>
    </row>
    <row r="18" spans="1:2">
      <c r="A18" s="4" t="s">
        <v>582</v>
      </c>
      <c r="B18" s="4" t="s">
        <v>583</v>
      </c>
    </row>
    <row r="19" spans="1:2">
      <c r="A19" s="4" t="s">
        <v>584</v>
      </c>
      <c r="B19" s="4" t="s">
        <v>585</v>
      </c>
    </row>
    <row r="20" spans="1:2">
      <c r="A20" s="3" t="s">
        <v>586</v>
      </c>
    </row>
    <row r="21" spans="1:2">
      <c r="A21" s="4" t="s">
        <v>587</v>
      </c>
      <c r="B21" s="6" t="n">
        <v>1663</v>
      </c>
    </row>
    <row r="22" spans="1:2">
      <c r="A22" s="4" t="s">
        <v>588</v>
      </c>
      <c r="B22" s="6" t="n">
        <v>1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589</v>
      </c>
      <c r="B1" s="2" t="s">
        <v>1</v>
      </c>
    </row>
    <row r="2" spans="1:4">
      <c r="B2" s="2" t="s">
        <v>2</v>
      </c>
      <c r="C2" s="2" t="s">
        <v>30</v>
      </c>
      <c r="D2" s="2" t="s">
        <v>73</v>
      </c>
    </row>
    <row r="3" spans="1:4">
      <c r="A3" s="4" t="s">
        <v>549</v>
      </c>
      <c r="B3" s="5" t="n">
        <v>1227205</v>
      </c>
    </row>
    <row r="4" spans="1:4">
      <c r="A4" s="4" t="s">
        <v>590</v>
      </c>
      <c r="B4" s="8" t="n">
        <v>7.29</v>
      </c>
      <c r="C4" s="8" t="n">
        <v>3.43</v>
      </c>
      <c r="D4" s="8" t="n">
        <v>4.82</v>
      </c>
    </row>
    <row r="5" spans="1:4">
      <c r="A5" s="4" t="s">
        <v>591</v>
      </c>
      <c r="B5" s="12" t="n">
        <v>0.7</v>
      </c>
      <c r="C5" s="12" t="n">
        <v>2.3</v>
      </c>
      <c r="D5" s="12" t="n">
        <v>0.8</v>
      </c>
    </row>
    <row r="6" spans="1:4">
      <c r="A6" s="4" t="s">
        <v>592</v>
      </c>
      <c r="B6" s="4" t="s">
        <v>593</v>
      </c>
      <c r="C6" s="4" t="s">
        <v>594</v>
      </c>
    </row>
    <row r="7" spans="1:4">
      <c r="A7" s="4" t="s">
        <v>595</v>
      </c>
      <c r="B7" s="4" t="s">
        <v>593</v>
      </c>
      <c r="C7" s="4" t="s">
        <v>594</v>
      </c>
    </row>
    <row r="8" spans="1:4">
      <c r="A8" s="4" t="s">
        <v>596</v>
      </c>
      <c r="B8" s="4" t="s">
        <v>539</v>
      </c>
    </row>
    <row r="9" spans="1:4">
      <c r="A9" s="4" t="s">
        <v>597</v>
      </c>
      <c r="B9" s="5" t="n">
        <v>0</v>
      </c>
      <c r="C9" s="5" t="n">
        <v>2661</v>
      </c>
    </row>
    <row r="10" spans="1:4">
      <c r="A10" s="4" t="s">
        <v>598</v>
      </c>
      <c r="C10" s="8" t="n">
        <v>2.59</v>
      </c>
    </row>
    <row r="11" spans="1:4">
      <c r="A11" s="4" t="s">
        <v>599</v>
      </c>
      <c r="B11" s="4" t="s">
        <v>600</v>
      </c>
    </row>
    <row r="12" spans="1:4">
      <c r="A12" s="4" t="s">
        <v>601</v>
      </c>
    </row>
    <row r="13" spans="1:4">
      <c r="A13" s="4" t="s">
        <v>602</v>
      </c>
      <c r="B13" s="5" t="n">
        <v>1836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606</v>
      </c>
      <c r="B4" s="5" t="n">
        <v>3232692</v>
      </c>
    </row>
    <row r="5" spans="1:2">
      <c r="A5" s="4" t="s">
        <v>607</v>
      </c>
      <c r="B5" s="4" t="s">
        <v>593</v>
      </c>
    </row>
    <row r="6" spans="1:2">
      <c r="A6" s="4" t="s">
        <v>608</v>
      </c>
      <c r="B6" s="8" t="n">
        <v>7.01</v>
      </c>
    </row>
    <row r="7" spans="1:2">
      <c r="A7" s="4" t="s">
        <v>609</v>
      </c>
      <c r="B7" s="5" t="n">
        <v>1489787</v>
      </c>
    </row>
    <row r="8" spans="1:2">
      <c r="A8" s="4" t="s">
        <v>610</v>
      </c>
      <c r="B8" s="8" t="n">
        <v>6.02</v>
      </c>
    </row>
    <row r="9" spans="1:2">
      <c r="A9" s="4" t="s">
        <v>611</v>
      </c>
    </row>
    <row r="10" spans="1:2">
      <c r="A10" s="3" t="s">
        <v>605</v>
      </c>
    </row>
    <row r="11" spans="1:2">
      <c r="A11" s="4" t="s">
        <v>612</v>
      </c>
      <c r="B11" s="15" t="n">
        <v>1.3</v>
      </c>
    </row>
    <row r="12" spans="1:2">
      <c r="A12" s="4" t="s">
        <v>613</v>
      </c>
      <c r="B12" s="8" t="n">
        <v>2.78</v>
      </c>
    </row>
    <row r="13" spans="1:2">
      <c r="A13" s="4" t="s">
        <v>606</v>
      </c>
      <c r="B13" s="5" t="n">
        <v>228049</v>
      </c>
    </row>
    <row r="14" spans="1:2">
      <c r="A14" s="4" t="s">
        <v>607</v>
      </c>
      <c r="B14" s="4" t="s">
        <v>614</v>
      </c>
    </row>
    <row r="15" spans="1:2">
      <c r="A15" s="4" t="s">
        <v>608</v>
      </c>
      <c r="B15" s="8" t="n">
        <v>1.43</v>
      </c>
    </row>
    <row r="16" spans="1:2">
      <c r="A16" s="4" t="s">
        <v>609</v>
      </c>
      <c r="B16" s="5" t="n">
        <v>228049</v>
      </c>
    </row>
    <row r="17" spans="1:2">
      <c r="A17" s="4" t="s">
        <v>610</v>
      </c>
      <c r="B17" s="8" t="n">
        <v>1.43</v>
      </c>
    </row>
    <row r="18" spans="1:2">
      <c r="A18" s="4" t="s">
        <v>615</v>
      </c>
    </row>
    <row r="19" spans="1:2">
      <c r="A19" s="3" t="s">
        <v>605</v>
      </c>
    </row>
    <row r="20" spans="1:2">
      <c r="A20" s="4" t="s">
        <v>613</v>
      </c>
      <c r="B20" s="8" t="n">
        <v>3.15</v>
      </c>
    </row>
    <row r="21" spans="1:2">
      <c r="A21" s="4" t="s">
        <v>606</v>
      </c>
      <c r="B21" s="5" t="n">
        <v>503113</v>
      </c>
    </row>
    <row r="22" spans="1:2">
      <c r="A22" s="4" t="s">
        <v>607</v>
      </c>
      <c r="B22" s="4" t="s">
        <v>616</v>
      </c>
    </row>
    <row r="23" spans="1:2">
      <c r="A23" s="4" t="s">
        <v>608</v>
      </c>
      <c r="B23" s="8" t="n">
        <v>3.15</v>
      </c>
    </row>
    <row r="24" spans="1:2">
      <c r="A24" s="4" t="s">
        <v>609</v>
      </c>
      <c r="B24" s="5" t="n">
        <v>455914</v>
      </c>
    </row>
    <row r="25" spans="1:2">
      <c r="A25" s="4" t="s">
        <v>610</v>
      </c>
      <c r="B25" s="8" t="n">
        <v>3.15</v>
      </c>
    </row>
    <row r="26" spans="1:2">
      <c r="A26" s="4" t="s">
        <v>617</v>
      </c>
    </row>
    <row r="27" spans="1:2">
      <c r="A27" s="3" t="s">
        <v>605</v>
      </c>
    </row>
    <row r="28" spans="1:2">
      <c r="A28" s="4" t="s">
        <v>612</v>
      </c>
      <c r="B28" s="15" t="n">
        <v>4.81</v>
      </c>
    </row>
    <row r="29" spans="1:2">
      <c r="A29" s="4" t="s">
        <v>613</v>
      </c>
      <c r="B29" s="8" t="n">
        <v>6.5</v>
      </c>
    </row>
    <row r="30" spans="1:2">
      <c r="A30" s="4" t="s">
        <v>606</v>
      </c>
      <c r="B30" s="5" t="n">
        <v>799835</v>
      </c>
    </row>
    <row r="31" spans="1:2">
      <c r="A31" s="4" t="s">
        <v>607</v>
      </c>
      <c r="B31" s="4" t="s">
        <v>618</v>
      </c>
    </row>
    <row r="32" spans="1:2">
      <c r="A32" s="4" t="s">
        <v>608</v>
      </c>
      <c r="B32" s="8" t="n">
        <v>6.05</v>
      </c>
    </row>
    <row r="33" spans="1:2">
      <c r="A33" s="4" t="s">
        <v>609</v>
      </c>
      <c r="B33" s="5" t="n">
        <v>203489</v>
      </c>
    </row>
    <row r="34" spans="1:2">
      <c r="A34" s="4" t="s">
        <v>610</v>
      </c>
      <c r="B34" s="8" t="n">
        <v>5.24</v>
      </c>
    </row>
    <row r="35" spans="1:2">
      <c r="A35" s="4" t="s">
        <v>619</v>
      </c>
    </row>
    <row r="36" spans="1:2">
      <c r="A36" s="3" t="s">
        <v>605</v>
      </c>
    </row>
    <row r="37" spans="1:2">
      <c r="A37" s="4" t="s">
        <v>612</v>
      </c>
      <c r="B37" s="15" t="n">
        <v>6.75</v>
      </c>
    </row>
    <row r="38" spans="1:2">
      <c r="A38" s="4" t="s">
        <v>613</v>
      </c>
      <c r="B38" s="8" t="n">
        <v>7.45</v>
      </c>
    </row>
    <row r="39" spans="1:2">
      <c r="A39" s="4" t="s">
        <v>606</v>
      </c>
      <c r="B39" s="5" t="n">
        <v>558200</v>
      </c>
    </row>
    <row r="40" spans="1:2">
      <c r="A40" s="4" t="s">
        <v>607</v>
      </c>
      <c r="B40" s="4" t="s">
        <v>594</v>
      </c>
    </row>
    <row r="41" spans="1:2">
      <c r="A41" s="4" t="s">
        <v>608</v>
      </c>
      <c r="B41" s="8" t="n">
        <v>7.32</v>
      </c>
    </row>
    <row r="42" spans="1:2">
      <c r="A42" s="4" t="s">
        <v>609</v>
      </c>
      <c r="B42" s="5" t="n">
        <v>204657</v>
      </c>
    </row>
    <row r="43" spans="1:2">
      <c r="A43" s="4" t="s">
        <v>610</v>
      </c>
      <c r="B43" s="8" t="n">
        <v>7.32</v>
      </c>
    </row>
    <row r="44" spans="1:2">
      <c r="A44" s="4" t="s">
        <v>620</v>
      </c>
    </row>
    <row r="45" spans="1:2">
      <c r="A45" s="3" t="s">
        <v>605</v>
      </c>
    </row>
    <row r="46" spans="1:2">
      <c r="A46" s="4" t="s">
        <v>612</v>
      </c>
      <c r="B46" s="15" t="n">
        <v>7.6</v>
      </c>
    </row>
    <row r="47" spans="1:2">
      <c r="A47" s="4" t="s">
        <v>613</v>
      </c>
      <c r="B47" s="8" t="n">
        <v>8.4</v>
      </c>
    </row>
    <row r="48" spans="1:2">
      <c r="A48" s="4" t="s">
        <v>606</v>
      </c>
      <c r="B48" s="5" t="n">
        <v>468713</v>
      </c>
    </row>
    <row r="49" spans="1:2">
      <c r="A49" s="4" t="s">
        <v>607</v>
      </c>
      <c r="B49" s="4" t="s">
        <v>621</v>
      </c>
    </row>
    <row r="50" spans="1:2">
      <c r="A50" s="4" t="s">
        <v>608</v>
      </c>
      <c r="B50" s="8" t="n">
        <v>8.16</v>
      </c>
    </row>
    <row r="51" spans="1:2">
      <c r="A51" s="4" t="s">
        <v>609</v>
      </c>
      <c r="B51" s="5" t="n">
        <v>68865</v>
      </c>
    </row>
    <row r="52" spans="1:2">
      <c r="A52" s="4" t="s">
        <v>610</v>
      </c>
      <c r="B52" s="8" t="n">
        <v>8.26</v>
      </c>
    </row>
    <row r="53" spans="1:2">
      <c r="A53" s="4" t="s">
        <v>622</v>
      </c>
    </row>
    <row r="54" spans="1:2">
      <c r="A54" s="3" t="s">
        <v>605</v>
      </c>
    </row>
    <row r="55" spans="1:2">
      <c r="A55" s="4" t="s">
        <v>612</v>
      </c>
      <c r="B55" s="15" t="n">
        <v>8.949999999999999</v>
      </c>
    </row>
    <row r="56" spans="1:2">
      <c r="A56" s="4" t="s">
        <v>613</v>
      </c>
      <c r="B56" s="6" t="n">
        <v>13</v>
      </c>
    </row>
    <row r="57" spans="1:2">
      <c r="A57" s="4" t="s">
        <v>606</v>
      </c>
      <c r="B57" s="5" t="n">
        <v>500920</v>
      </c>
    </row>
    <row r="58" spans="1:2">
      <c r="A58" s="4" t="s">
        <v>607</v>
      </c>
      <c r="B58" s="4" t="s">
        <v>618</v>
      </c>
    </row>
    <row r="59" spans="1:2">
      <c r="A59" s="4" t="s">
        <v>608</v>
      </c>
      <c r="B59" s="8" t="n">
        <v>10.93</v>
      </c>
    </row>
    <row r="60" spans="1:2">
      <c r="A60" s="4" t="s">
        <v>609</v>
      </c>
      <c r="B60" s="5" t="n">
        <v>229696</v>
      </c>
    </row>
    <row r="61" spans="1:2">
      <c r="A61" s="4" t="s">
        <v>610</v>
      </c>
      <c r="B61" s="8" t="n">
        <v>11.33</v>
      </c>
    </row>
    <row r="62" spans="1:2">
      <c r="A62" s="4" t="s">
        <v>623</v>
      </c>
    </row>
    <row r="63" spans="1:2">
      <c r="A63" s="3" t="s">
        <v>605</v>
      </c>
    </row>
    <row r="64" spans="1:2">
      <c r="A64" s="4" t="s">
        <v>612</v>
      </c>
      <c r="B64" s="15" t="n">
        <v>13.47</v>
      </c>
    </row>
    <row r="65" spans="1:2">
      <c r="A65" s="4" t="s">
        <v>613</v>
      </c>
      <c r="B65" s="8" t="n">
        <v>15.91</v>
      </c>
    </row>
    <row r="66" spans="1:2">
      <c r="A66" s="4" t="s">
        <v>606</v>
      </c>
      <c r="B66" s="5" t="n">
        <v>173862</v>
      </c>
    </row>
    <row r="67" spans="1:2">
      <c r="A67" s="4" t="s">
        <v>607</v>
      </c>
      <c r="B67" s="4" t="s">
        <v>594</v>
      </c>
    </row>
    <row r="68" spans="1:2">
      <c r="A68" s="4" t="s">
        <v>608</v>
      </c>
      <c r="B68" s="8" t="n">
        <v>14.62</v>
      </c>
    </row>
    <row r="69" spans="1:2">
      <c r="A69" s="4" t="s">
        <v>609</v>
      </c>
      <c r="B69" s="5" t="n">
        <v>99117</v>
      </c>
    </row>
    <row r="70" spans="1:2">
      <c r="A70" s="4" t="s">
        <v>610</v>
      </c>
      <c r="B70" s="8" t="n">
        <v>1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4</v>
      </c>
      <c r="B1" s="2" t="s">
        <v>1</v>
      </c>
    </row>
    <row r="2" spans="1:4">
      <c r="B2" s="2" t="s">
        <v>2</v>
      </c>
      <c r="C2" s="2" t="s">
        <v>30</v>
      </c>
      <c r="D2" s="2" t="s">
        <v>73</v>
      </c>
    </row>
    <row r="3" spans="1:4">
      <c r="A3" s="3" t="s">
        <v>625</v>
      </c>
    </row>
    <row r="4" spans="1:4">
      <c r="A4" s="4" t="s">
        <v>626</v>
      </c>
      <c r="B4" s="12" t="n">
        <v>3.1</v>
      </c>
      <c r="C4" s="12" t="n">
        <v>2.2</v>
      </c>
      <c r="D4" s="12" t="n">
        <v>1.1</v>
      </c>
    </row>
    <row r="5" spans="1:4">
      <c r="A5" s="4" t="s">
        <v>554</v>
      </c>
      <c r="B5" s="5" t="n">
        <v>32326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27</v>
      </c>
      <c r="B1" s="2" t="s">
        <v>1</v>
      </c>
    </row>
    <row r="2" spans="1:4">
      <c r="B2" s="2" t="s">
        <v>2</v>
      </c>
      <c r="C2" s="2" t="s">
        <v>30</v>
      </c>
      <c r="D2" s="2" t="s">
        <v>73</v>
      </c>
    </row>
    <row r="3" spans="1:4">
      <c r="A3" s="3" t="s">
        <v>628</v>
      </c>
    </row>
    <row r="4" spans="1:4">
      <c r="A4" s="4" t="s">
        <v>629</v>
      </c>
      <c r="B4" s="6" t="n">
        <v>3343000</v>
      </c>
      <c r="C4" s="6" t="n">
        <v>2303000</v>
      </c>
      <c r="D4" s="6" t="n">
        <v>1249000</v>
      </c>
    </row>
    <row r="5" spans="1:4">
      <c r="A5" s="3" t="s">
        <v>630</v>
      </c>
    </row>
    <row r="6" spans="1:4">
      <c r="A6" s="4" t="s">
        <v>631</v>
      </c>
      <c r="B6" s="6" t="n">
        <v>6200000</v>
      </c>
      <c r="C6" s="6" t="n">
        <v>4300000</v>
      </c>
    </row>
    <row r="7" spans="1:4">
      <c r="A7" s="4" t="s">
        <v>632</v>
      </c>
      <c r="B7" s="4" t="s">
        <v>614</v>
      </c>
      <c r="C7" s="4" t="s">
        <v>633</v>
      </c>
    </row>
    <row r="8" spans="1:4">
      <c r="A8" s="4" t="s">
        <v>634</v>
      </c>
      <c r="B8" s="6" t="n">
        <v>1300000</v>
      </c>
      <c r="C8" s="6" t="n">
        <v>700000</v>
      </c>
    </row>
    <row r="9" spans="1:4">
      <c r="A9" s="4" t="s">
        <v>635</v>
      </c>
    </row>
    <row r="10" spans="1:4">
      <c r="A10" s="3" t="s">
        <v>628</v>
      </c>
    </row>
    <row r="11" spans="1:4">
      <c r="A11" s="4" t="s">
        <v>629</v>
      </c>
      <c r="B11" s="5" t="n">
        <v>229000</v>
      </c>
      <c r="C11" s="5" t="n">
        <v>133000</v>
      </c>
      <c r="D11" s="5" t="n">
        <v>89000</v>
      </c>
    </row>
    <row r="12" spans="1:4">
      <c r="A12" s="4" t="s">
        <v>636</v>
      </c>
    </row>
    <row r="13" spans="1:4">
      <c r="A13" s="3" t="s">
        <v>628</v>
      </c>
    </row>
    <row r="14" spans="1:4">
      <c r="A14" s="4" t="s">
        <v>629</v>
      </c>
      <c r="B14" s="5" t="n">
        <v>2402000</v>
      </c>
      <c r="C14" s="5" t="n">
        <v>1751000</v>
      </c>
      <c r="D14" s="5" t="n">
        <v>860000</v>
      </c>
    </row>
    <row r="15" spans="1:4">
      <c r="A15" s="4" t="s">
        <v>225</v>
      </c>
    </row>
    <row r="16" spans="1:4">
      <c r="A16" s="3" t="s">
        <v>628</v>
      </c>
    </row>
    <row r="17" spans="1:4">
      <c r="A17" s="4" t="s">
        <v>629</v>
      </c>
      <c r="B17" s="5" t="n">
        <v>712000</v>
      </c>
      <c r="C17" s="5" t="n">
        <v>419000</v>
      </c>
      <c r="D17" s="5" t="n">
        <v>300000</v>
      </c>
    </row>
    <row r="18" spans="1:4">
      <c r="A18" s="4" t="s">
        <v>637</v>
      </c>
    </row>
    <row r="19" spans="1:4">
      <c r="A19" s="3" t="s">
        <v>628</v>
      </c>
    </row>
    <row r="20" spans="1:4">
      <c r="A20" s="4" t="s">
        <v>629</v>
      </c>
      <c r="B20" s="6" t="n">
        <v>256000</v>
      </c>
      <c r="C20" s="6" t="n">
        <v>121000</v>
      </c>
      <c r="D20" s="6" t="n">
        <v>103000</v>
      </c>
    </row>
    <row r="21" spans="1:4">
      <c r="A21" s="4" t="s">
        <v>601</v>
      </c>
    </row>
    <row r="22" spans="1:4">
      <c r="A22" s="3" t="s">
        <v>630</v>
      </c>
    </row>
    <row r="23" spans="1:4">
      <c r="A23" s="4" t="s">
        <v>632</v>
      </c>
      <c r="B23" s="4" t="s">
        <v>638</v>
      </c>
      <c r="C23" s="4" t="s">
        <v>6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3</v>
      </c>
    </row>
    <row r="3" spans="1:4">
      <c r="A3" s="3" t="s">
        <v>501</v>
      </c>
    </row>
    <row r="4" spans="1:4">
      <c r="A4" s="4" t="s">
        <v>641</v>
      </c>
      <c r="B4" s="4" t="s">
        <v>642</v>
      </c>
    </row>
    <row r="5" spans="1:4">
      <c r="A5" s="4" t="s">
        <v>643</v>
      </c>
      <c r="B5" s="4" t="s">
        <v>465</v>
      </c>
      <c r="C5" s="4" t="s">
        <v>644</v>
      </c>
    </row>
    <row r="6" spans="1:4">
      <c r="A6" s="4" t="s">
        <v>462</v>
      </c>
      <c r="B6" s="4" t="s">
        <v>463</v>
      </c>
      <c r="C6" s="4" t="s">
        <v>463</v>
      </c>
      <c r="D6" s="4" t="s">
        <v>463</v>
      </c>
    </row>
    <row r="7" spans="1:4">
      <c r="A7" s="4" t="s">
        <v>645</v>
      </c>
    </row>
    <row r="8" spans="1:4">
      <c r="A8" s="3" t="s">
        <v>501</v>
      </c>
    </row>
    <row r="9" spans="1:4">
      <c r="A9" s="4" t="s">
        <v>641</v>
      </c>
      <c r="C9" s="4" t="s">
        <v>330</v>
      </c>
      <c r="D9" s="4" t="s">
        <v>330</v>
      </c>
    </row>
    <row r="10" spans="1:4">
      <c r="A10" s="4" t="s">
        <v>643</v>
      </c>
      <c r="D10" s="4" t="s">
        <v>646</v>
      </c>
    </row>
    <row r="11" spans="1:4">
      <c r="A11" s="4" t="s">
        <v>647</v>
      </c>
      <c r="B11" s="4" t="s">
        <v>648</v>
      </c>
      <c r="C11" s="4" t="s">
        <v>649</v>
      </c>
      <c r="D11" s="4" t="s">
        <v>650</v>
      </c>
    </row>
    <row r="12" spans="1:4">
      <c r="A12" s="4" t="s">
        <v>651</v>
      </c>
    </row>
    <row r="13" spans="1:4">
      <c r="A13" s="3" t="s">
        <v>501</v>
      </c>
    </row>
    <row r="14" spans="1:4">
      <c r="A14" s="4" t="s">
        <v>641</v>
      </c>
      <c r="C14" s="4" t="s">
        <v>642</v>
      </c>
      <c r="D14" s="4" t="s">
        <v>642</v>
      </c>
    </row>
    <row r="15" spans="1:4">
      <c r="A15" s="4" t="s">
        <v>643</v>
      </c>
      <c r="D15" s="4" t="s">
        <v>644</v>
      </c>
    </row>
    <row r="16" spans="1:4">
      <c r="A16" s="4" t="s">
        <v>647</v>
      </c>
      <c r="B16" s="4" t="s">
        <v>652</v>
      </c>
      <c r="C16" s="4" t="s">
        <v>653</v>
      </c>
      <c r="D16" s="4" t="s">
        <v>6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656</v>
      </c>
      <c r="C1" s="2" t="s">
        <v>657</v>
      </c>
      <c r="D1" s="2" t="s">
        <v>2</v>
      </c>
      <c r="E1" s="2" t="s">
        <v>30</v>
      </c>
      <c r="F1" s="2" t="s">
        <v>73</v>
      </c>
    </row>
    <row r="2" spans="1:6">
      <c r="A2" s="3" t="s">
        <v>658</v>
      </c>
    </row>
    <row r="3" spans="1:6">
      <c r="A3" s="4" t="s">
        <v>659</v>
      </c>
      <c r="D3" s="6" t="n">
        <v>0</v>
      </c>
      <c r="E3" s="6" t="n">
        <v>0</v>
      </c>
      <c r="F3" s="6" t="n">
        <v>0</v>
      </c>
    </row>
    <row r="4" spans="1:6">
      <c r="A4" s="4" t="s">
        <v>660</v>
      </c>
      <c r="D4" s="5" t="n">
        <v>39900000</v>
      </c>
      <c r="E4" s="5" t="n">
        <v>40600000</v>
      </c>
      <c r="F4" s="5" t="n">
        <v>37600000</v>
      </c>
    </row>
    <row r="5" spans="1:6">
      <c r="A5" s="4" t="s">
        <v>661</v>
      </c>
      <c r="D5" s="5" t="n">
        <v>0</v>
      </c>
      <c r="E5" s="5" t="n">
        <v>0</v>
      </c>
      <c r="F5" s="5" t="n">
        <v>0</v>
      </c>
    </row>
    <row r="6" spans="1:6">
      <c r="A6" s="4" t="s">
        <v>662</v>
      </c>
      <c r="D6" s="5" t="n">
        <v>-7100000</v>
      </c>
      <c r="E6" s="6" t="n">
        <v>15300000</v>
      </c>
      <c r="F6" s="6" t="n">
        <v>12700000</v>
      </c>
    </row>
    <row r="7" spans="1:6">
      <c r="A7" s="4" t="s">
        <v>663</v>
      </c>
      <c r="D7" s="6" t="n">
        <v>22500000</v>
      </c>
    </row>
    <row r="8" spans="1:6">
      <c r="A8" s="4" t="s">
        <v>664</v>
      </c>
      <c r="D8" s="4" t="s">
        <v>665</v>
      </c>
      <c r="E8" s="4" t="s">
        <v>665</v>
      </c>
      <c r="F8" s="4" t="s">
        <v>665</v>
      </c>
    </row>
    <row r="9" spans="1:6">
      <c r="A9" s="4" t="s">
        <v>666</v>
      </c>
      <c r="D9" s="6" t="n">
        <v>0</v>
      </c>
      <c r="E9" s="6" t="n">
        <v>0</v>
      </c>
      <c r="F9" s="6" t="n">
        <v>0</v>
      </c>
    </row>
    <row r="10" spans="1:6">
      <c r="A10" s="4" t="s">
        <v>667</v>
      </c>
    </row>
    <row r="11" spans="1:6">
      <c r="A11" s="3" t="s">
        <v>658</v>
      </c>
    </row>
    <row r="12" spans="1:6">
      <c r="A12" s="4" t="s">
        <v>664</v>
      </c>
      <c r="C12" s="4" t="s">
        <v>668</v>
      </c>
    </row>
    <row r="13" spans="1:6">
      <c r="A13" s="4" t="s">
        <v>313</v>
      </c>
    </row>
    <row r="14" spans="1:6">
      <c r="A14" s="3" t="s">
        <v>658</v>
      </c>
    </row>
    <row r="15" spans="1:6">
      <c r="A15" s="4" t="s">
        <v>669</v>
      </c>
      <c r="D15" s="6" t="n">
        <v>-16400000</v>
      </c>
      <c r="E15" s="6" t="n">
        <v>1000000</v>
      </c>
    </row>
    <row r="16" spans="1:6">
      <c r="A16" s="4" t="s">
        <v>314</v>
      </c>
      <c r="B16" s="6" t="n">
        <v>1000000</v>
      </c>
    </row>
    <row r="17" spans="1:6">
      <c r="A17" s="4" t="s">
        <v>670</v>
      </c>
    </row>
    <row r="18" spans="1:6">
      <c r="A18" s="3" t="s">
        <v>658</v>
      </c>
    </row>
    <row r="19" spans="1:6">
      <c r="A19" s="4" t="s">
        <v>671</v>
      </c>
      <c r="D19" s="5" t="n">
        <v>2005</v>
      </c>
    </row>
    <row r="20" spans="1:6">
      <c r="A20" s="4" t="s">
        <v>672</v>
      </c>
    </row>
    <row r="21" spans="1:6">
      <c r="A21" s="3" t="s">
        <v>658</v>
      </c>
    </row>
    <row r="22" spans="1:6">
      <c r="A22" s="4" t="s">
        <v>671</v>
      </c>
      <c r="D22" s="5" t="n">
        <v>2016</v>
      </c>
    </row>
    <row r="23" spans="1:6">
      <c r="A23" s="4" t="s">
        <v>673</v>
      </c>
    </row>
    <row r="24" spans="1:6">
      <c r="A24" s="3" t="s">
        <v>658</v>
      </c>
    </row>
    <row r="25" spans="1:6">
      <c r="A25" s="4" t="s">
        <v>674</v>
      </c>
      <c r="D25" s="6" t="n">
        <v>171000000</v>
      </c>
    </row>
    <row r="26" spans="1:6">
      <c r="A26" s="4" t="s">
        <v>675</v>
      </c>
      <c r="D26" s="5" t="n">
        <v>2026</v>
      </c>
    </row>
    <row r="27" spans="1:6">
      <c r="A27" s="4" t="s">
        <v>676</v>
      </c>
      <c r="D27" s="6" t="n">
        <v>1100000</v>
      </c>
    </row>
    <row r="28" spans="1:6">
      <c r="A28" s="4" t="s">
        <v>677</v>
      </c>
      <c r="D28" s="5" t="n">
        <v>2026</v>
      </c>
    </row>
    <row r="29" spans="1:6">
      <c r="A29" s="4" t="s">
        <v>678</v>
      </c>
      <c r="D29" s="4" t="s">
        <v>332</v>
      </c>
    </row>
    <row r="30" spans="1:6">
      <c r="A30" s="4" t="s">
        <v>679</v>
      </c>
    </row>
    <row r="31" spans="1:6">
      <c r="A31" s="3" t="s">
        <v>658</v>
      </c>
    </row>
    <row r="32" spans="1:6">
      <c r="A32" s="4" t="s">
        <v>674</v>
      </c>
      <c r="D32" s="6" t="n">
        <v>124800000</v>
      </c>
    </row>
    <row r="33" spans="1:6">
      <c r="A33" s="4" t="s">
        <v>675</v>
      </c>
      <c r="D33" s="5" t="n">
        <v>2027</v>
      </c>
    </row>
    <row r="34" spans="1:6">
      <c r="A34" s="4" t="s">
        <v>676</v>
      </c>
      <c r="D34" s="6" t="n">
        <v>1500000</v>
      </c>
    </row>
    <row r="35" spans="1:6">
      <c r="A35" s="4" t="s">
        <v>680</v>
      </c>
      <c r="E35" s="4" t="s">
        <v>681</v>
      </c>
    </row>
    <row r="36" spans="1:6">
      <c r="A36" s="4" t="s">
        <v>678</v>
      </c>
      <c r="D36" s="4" t="s">
        <v>539</v>
      </c>
    </row>
    <row r="37" spans="1:6">
      <c r="A37" s="4" t="s">
        <v>651</v>
      </c>
    </row>
    <row r="38" spans="1:6">
      <c r="A38" s="3" t="s">
        <v>658</v>
      </c>
    </row>
    <row r="39" spans="1:6">
      <c r="A39" s="4" t="s">
        <v>664</v>
      </c>
      <c r="D39"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3</v>
      </c>
    </row>
    <row r="3" spans="1:4">
      <c r="A3" s="3" t="s">
        <v>190</v>
      </c>
    </row>
    <row r="4" spans="1:4">
      <c r="A4" s="4" t="s">
        <v>664</v>
      </c>
      <c r="B4" s="4" t="s">
        <v>665</v>
      </c>
      <c r="C4" s="4" t="s">
        <v>665</v>
      </c>
      <c r="D4" s="4" t="s">
        <v>665</v>
      </c>
    </row>
    <row r="5" spans="1:4">
      <c r="A5" s="4" t="s">
        <v>683</v>
      </c>
      <c r="B5" s="4" t="s">
        <v>684</v>
      </c>
      <c r="C5" s="4" t="s">
        <v>685</v>
      </c>
      <c r="D5" s="4" t="s">
        <v>686</v>
      </c>
    </row>
    <row r="6" spans="1:4">
      <c r="A6" s="4" t="s">
        <v>687</v>
      </c>
      <c r="B6" s="4" t="s">
        <v>688</v>
      </c>
      <c r="C6" s="4" t="s">
        <v>689</v>
      </c>
      <c r="D6" s="4" t="s">
        <v>690</v>
      </c>
    </row>
    <row r="7" spans="1:4">
      <c r="A7" s="4" t="s">
        <v>691</v>
      </c>
      <c r="B7" s="4" t="s">
        <v>692</v>
      </c>
      <c r="C7" s="4" t="s">
        <v>693</v>
      </c>
      <c r="D7" s="4" t="s">
        <v>694</v>
      </c>
    </row>
    <row r="8" spans="1:4">
      <c r="A8" s="4" t="s">
        <v>355</v>
      </c>
      <c r="B8" s="4" t="s">
        <v>695</v>
      </c>
      <c r="C8" s="4" t="s">
        <v>696</v>
      </c>
      <c r="D8" s="4" t="s">
        <v>697</v>
      </c>
    </row>
    <row r="9" spans="1:4">
      <c r="A9" s="4" t="s">
        <v>698</v>
      </c>
      <c r="B9" s="4" t="s">
        <v>699</v>
      </c>
    </row>
    <row r="10" spans="1:4">
      <c r="A10" s="4" t="s">
        <v>659</v>
      </c>
      <c r="B10" s="4" t="s">
        <v>463</v>
      </c>
      <c r="C10" s="4" t="s">
        <v>463</v>
      </c>
      <c r="D10" s="4" t="s">
        <v>4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0</v>
      </c>
      <c r="D1" s="2" t="s">
        <v>73</v>
      </c>
    </row>
    <row r="2" spans="1:4">
      <c r="A2" s="3" t="s">
        <v>701</v>
      </c>
    </row>
    <row r="3" spans="1:4">
      <c r="A3" s="4" t="s">
        <v>702</v>
      </c>
      <c r="B3" s="6" t="n">
        <v>43168</v>
      </c>
      <c r="C3" s="6" t="n">
        <v>49261</v>
      </c>
      <c r="D3" s="6" t="n">
        <v>35474</v>
      </c>
    </row>
    <row r="4" spans="1:4">
      <c r="A4" s="4" t="s">
        <v>79</v>
      </c>
      <c r="B4" s="5" t="n">
        <v>1732</v>
      </c>
      <c r="C4" s="5" t="n">
        <v>1343</v>
      </c>
      <c r="D4" s="5" t="n">
        <v>986</v>
      </c>
    </row>
    <row r="5" spans="1:4">
      <c r="A5" s="4" t="s">
        <v>703</v>
      </c>
      <c r="B5" s="5" t="n">
        <v>1282</v>
      </c>
      <c r="C5" s="5" t="n">
        <v>1567</v>
      </c>
      <c r="D5" s="5" t="n">
        <v>935</v>
      </c>
    </row>
    <row r="6" spans="1:4">
      <c r="A6" s="4" t="s">
        <v>131</v>
      </c>
      <c r="B6" s="5" t="n">
        <v>998</v>
      </c>
      <c r="C6" s="5" t="n">
        <v>823</v>
      </c>
      <c r="D6" s="5" t="n">
        <v>485</v>
      </c>
    </row>
    <row r="7" spans="1:4">
      <c r="A7" s="4" t="s">
        <v>704</v>
      </c>
      <c r="B7" s="5" t="n">
        <v>482</v>
      </c>
      <c r="C7" s="5" t="n">
        <v>477</v>
      </c>
      <c r="D7" s="5" t="n">
        <v>219</v>
      </c>
    </row>
    <row r="8" spans="1:4">
      <c r="A8" s="4" t="s">
        <v>705</v>
      </c>
      <c r="B8" s="5" t="n">
        <v>447</v>
      </c>
      <c r="C8" s="5" t="n">
        <v>744</v>
      </c>
      <c r="D8" s="5" t="n">
        <v>836</v>
      </c>
    </row>
    <row r="9" spans="1:4">
      <c r="A9" s="4" t="s">
        <v>706</v>
      </c>
      <c r="B9" s="5" t="n">
        <v>48109</v>
      </c>
      <c r="C9" s="5" t="n">
        <v>54215</v>
      </c>
      <c r="D9" s="5" t="n">
        <v>38935</v>
      </c>
    </row>
    <row r="10" spans="1:4">
      <c r="A10" s="4" t="s">
        <v>707</v>
      </c>
      <c r="B10" s="5" t="n">
        <v>-48109</v>
      </c>
      <c r="C10" s="5" t="n">
        <v>-54215</v>
      </c>
      <c r="D10" s="5" t="n">
        <v>-38935</v>
      </c>
    </row>
    <row r="11" spans="1:4">
      <c r="A11" s="4" t="s">
        <v>708</v>
      </c>
      <c r="B11" s="4" t="s">
        <v>53</v>
      </c>
      <c r="C11" s="4" t="s">
        <v>53</v>
      </c>
      <c r="D11"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3</v>
      </c>
    </row>
    <row r="3" spans="1:4">
      <c r="A3" s="3" t="s">
        <v>190</v>
      </c>
    </row>
    <row r="4" spans="1:4">
      <c r="A4" s="4" t="s">
        <v>710</v>
      </c>
      <c r="B4" s="6" t="n">
        <v>448</v>
      </c>
      <c r="C4" s="6" t="n">
        <v>329</v>
      </c>
      <c r="D4" s="6" t="n">
        <v>261</v>
      </c>
    </row>
    <row r="5" spans="1:4">
      <c r="A5" s="4" t="s">
        <v>711</v>
      </c>
      <c r="B5" s="5" t="n">
        <v>81</v>
      </c>
      <c r="C5" s="5" t="n">
        <v>124</v>
      </c>
      <c r="D5" s="5" t="n">
        <v>86</v>
      </c>
    </row>
    <row r="6" spans="1:4">
      <c r="A6" s="4" t="s">
        <v>712</v>
      </c>
      <c r="B6" s="5" t="n">
        <v>48</v>
      </c>
      <c r="C6" s="5" t="n">
        <v>-5</v>
      </c>
      <c r="D6" s="5" t="n">
        <v>-18</v>
      </c>
    </row>
    <row r="7" spans="1:4">
      <c r="A7" s="4" t="s">
        <v>713</v>
      </c>
      <c r="B7" s="6" t="n">
        <v>577</v>
      </c>
      <c r="C7" s="6" t="n">
        <v>448</v>
      </c>
      <c r="D7" s="6" t="n">
        <v>3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3</v>
      </c>
    </row>
    <row r="3" spans="1:4">
      <c r="A3" s="4" t="s">
        <v>92</v>
      </c>
    </row>
    <row r="4" spans="1:4">
      <c r="A4" s="4" t="s">
        <v>124</v>
      </c>
      <c r="C4" s="6" t="n">
        <v>590</v>
      </c>
      <c r="D4" s="6" t="n">
        <v>7988</v>
      </c>
    </row>
    <row r="5" spans="1:4">
      <c r="A5" s="4" t="s">
        <v>97</v>
      </c>
    </row>
    <row r="6" spans="1:4">
      <c r="A6" s="4" t="s">
        <v>124</v>
      </c>
      <c r="B6" s="6" t="n">
        <v>125</v>
      </c>
    </row>
    <row r="7" spans="1:4">
      <c r="A7" s="4" t="s">
        <v>125</v>
      </c>
    </row>
    <row r="8" spans="1:4">
      <c r="A8" s="4" t="s">
        <v>126</v>
      </c>
      <c r="D8" s="9" t="n">
        <v>14.3449</v>
      </c>
    </row>
    <row r="9" spans="1:4">
      <c r="A9" s="4" t="s">
        <v>124</v>
      </c>
      <c r="D9" s="6" t="n">
        <v>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282</v>
      </c>
      <c r="J1" s="2" t="s">
        <v>1</v>
      </c>
    </row>
    <row r="2" spans="1:12">
      <c r="B2" s="2" t="s">
        <v>2</v>
      </c>
      <c r="C2" s="2" t="s">
        <v>283</v>
      </c>
      <c r="D2" s="2" t="s">
        <v>4</v>
      </c>
      <c r="E2" s="2" t="s">
        <v>284</v>
      </c>
      <c r="F2" s="2" t="s">
        <v>30</v>
      </c>
      <c r="G2" s="2" t="s">
        <v>285</v>
      </c>
      <c r="H2" s="2" t="s">
        <v>286</v>
      </c>
      <c r="I2" s="2" t="s">
        <v>287</v>
      </c>
      <c r="J2" s="2" t="s">
        <v>2</v>
      </c>
      <c r="K2" s="2" t="s">
        <v>30</v>
      </c>
      <c r="L2" s="2" t="s">
        <v>73</v>
      </c>
    </row>
    <row r="3" spans="1:12">
      <c r="A3" s="3" t="s">
        <v>715</v>
      </c>
    </row>
    <row r="4" spans="1:12">
      <c r="A4" s="4" t="s">
        <v>114</v>
      </c>
      <c r="B4" s="6" t="n">
        <v>-7407</v>
      </c>
      <c r="C4" s="6" t="n">
        <v>-8907</v>
      </c>
      <c r="D4" s="6" t="n">
        <v>-10387</v>
      </c>
      <c r="E4" s="6" t="n">
        <v>-13217</v>
      </c>
      <c r="F4" s="6" t="n">
        <v>-9549</v>
      </c>
      <c r="G4" s="6" t="n">
        <v>-8821</v>
      </c>
      <c r="H4" s="6" t="n">
        <v>-10129</v>
      </c>
      <c r="I4" s="6" t="n">
        <v>-12110</v>
      </c>
      <c r="J4" s="6" t="n">
        <v>-39918</v>
      </c>
      <c r="K4" s="6" t="n">
        <v>-40609</v>
      </c>
      <c r="L4" s="6" t="n">
        <v>-37570</v>
      </c>
    </row>
    <row r="5" spans="1:12">
      <c r="A5" s="3" t="s">
        <v>716</v>
      </c>
    </row>
    <row r="6" spans="1:12">
      <c r="A6" s="4" t="s">
        <v>717</v>
      </c>
      <c r="J6" s="5" t="n">
        <v>17051629</v>
      </c>
      <c r="K6" s="5" t="n">
        <v>14869691</v>
      </c>
      <c r="L6" s="5" t="n">
        <v>7619696</v>
      </c>
    </row>
    <row r="7" spans="1:12">
      <c r="A7" s="4" t="s">
        <v>718</v>
      </c>
      <c r="J7" s="5" t="n">
        <v>-592</v>
      </c>
      <c r="K7" s="5" t="n">
        <v>-1190</v>
      </c>
      <c r="L7" s="5" t="n">
        <v>-13524</v>
      </c>
    </row>
    <row r="8" spans="1:12">
      <c r="A8" s="4" t="s">
        <v>89</v>
      </c>
      <c r="B8" s="5" t="n">
        <v>17154060</v>
      </c>
      <c r="C8" s="5" t="n">
        <v>17093183</v>
      </c>
      <c r="D8" s="5" t="n">
        <v>16986074</v>
      </c>
      <c r="E8" s="5" t="n">
        <v>16958332</v>
      </c>
      <c r="F8" s="5" t="n">
        <v>14868501</v>
      </c>
      <c r="G8" s="5" t="n">
        <v>15690785</v>
      </c>
      <c r="H8" s="5" t="n">
        <v>13404007</v>
      </c>
      <c r="I8" s="5" t="n">
        <v>13392976</v>
      </c>
      <c r="J8" s="5" t="n">
        <v>17051037</v>
      </c>
      <c r="K8" s="5" t="n">
        <v>14868501</v>
      </c>
      <c r="L8" s="5" t="n">
        <v>7606172</v>
      </c>
    </row>
    <row r="9" spans="1:12">
      <c r="A9" s="4" t="s">
        <v>88</v>
      </c>
      <c r="B9" s="8" t="n">
        <v>-0.43</v>
      </c>
      <c r="C9" s="8" t="n">
        <v>-0.52</v>
      </c>
      <c r="D9" s="8" t="n">
        <v>-0.61</v>
      </c>
      <c r="E9" s="8" t="n">
        <v>-0.78</v>
      </c>
      <c r="F9" s="8" t="n">
        <v>-0.5600000000000001</v>
      </c>
      <c r="G9" s="8" t="n">
        <v>-0.5600000000000001</v>
      </c>
      <c r="H9" s="8" t="n">
        <v>-0.76</v>
      </c>
      <c r="I9" s="8" t="n">
        <v>-0.9</v>
      </c>
      <c r="J9" s="8" t="n">
        <v>-2.34</v>
      </c>
      <c r="K9" s="8" t="n">
        <v>-2.73</v>
      </c>
      <c r="L9" s="8" t="n">
        <v>-4.9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3</v>
      </c>
    </row>
    <row r="3" spans="1:4">
      <c r="A3" s="3" t="s">
        <v>720</v>
      </c>
    </row>
    <row r="4" spans="1:4">
      <c r="A4" s="4" t="s">
        <v>721</v>
      </c>
      <c r="B4" s="5" t="n">
        <v>3736367</v>
      </c>
      <c r="C4" s="5" t="n">
        <v>2714414</v>
      </c>
      <c r="D4" s="5" t="n">
        <v>2175796</v>
      </c>
    </row>
    <row r="5" spans="1:4">
      <c r="A5" s="4" t="s">
        <v>722</v>
      </c>
    </row>
    <row r="6" spans="1:4">
      <c r="A6" s="3" t="s">
        <v>720</v>
      </c>
    </row>
    <row r="7" spans="1:4">
      <c r="A7" s="4" t="s">
        <v>721</v>
      </c>
      <c r="B7" s="5" t="n">
        <v>3232692</v>
      </c>
      <c r="C7" s="5" t="n">
        <v>2445600</v>
      </c>
      <c r="D7" s="5" t="n">
        <v>2038789</v>
      </c>
    </row>
    <row r="8" spans="1:4">
      <c r="A8" s="4" t="s">
        <v>601</v>
      </c>
    </row>
    <row r="9" spans="1:4">
      <c r="A9" s="3" t="s">
        <v>720</v>
      </c>
    </row>
    <row r="10" spans="1:4">
      <c r="A10" s="4" t="s">
        <v>721</v>
      </c>
      <c r="B10" s="5" t="n">
        <v>268260</v>
      </c>
      <c r="C10" s="5" t="n">
        <v>131807</v>
      </c>
    </row>
    <row r="11" spans="1:4">
      <c r="A11" s="4" t="s">
        <v>723</v>
      </c>
    </row>
    <row r="12" spans="1:4">
      <c r="A12" s="3" t="s">
        <v>720</v>
      </c>
    </row>
    <row r="13" spans="1:4">
      <c r="A13" s="4" t="s">
        <v>721</v>
      </c>
      <c r="B13" s="5" t="n">
        <v>235415</v>
      </c>
      <c r="C13" s="5" t="n">
        <v>137007</v>
      </c>
      <c r="D13" s="5" t="n">
        <v>1370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282</v>
      </c>
      <c r="J1" s="2" t="s">
        <v>1</v>
      </c>
    </row>
    <row r="2" spans="1:12">
      <c r="B2" s="2" t="s">
        <v>2</v>
      </c>
      <c r="C2" s="2" t="s">
        <v>283</v>
      </c>
      <c r="D2" s="2" t="s">
        <v>4</v>
      </c>
      <c r="E2" s="2" t="s">
        <v>284</v>
      </c>
      <c r="F2" s="2" t="s">
        <v>30</v>
      </c>
      <c r="G2" s="2" t="s">
        <v>285</v>
      </c>
      <c r="H2" s="2" t="s">
        <v>286</v>
      </c>
      <c r="I2" s="2" t="s">
        <v>287</v>
      </c>
      <c r="J2" s="2" t="s">
        <v>2</v>
      </c>
      <c r="K2" s="2" t="s">
        <v>30</v>
      </c>
      <c r="L2" s="2" t="s">
        <v>73</v>
      </c>
    </row>
    <row r="3" spans="1:12">
      <c r="A3" s="3" t="s">
        <v>197</v>
      </c>
    </row>
    <row r="4" spans="1:12">
      <c r="A4" s="4" t="s">
        <v>75</v>
      </c>
      <c r="B4" s="6" t="n">
        <v>11228</v>
      </c>
      <c r="C4" s="6" t="n">
        <v>9600</v>
      </c>
      <c r="D4" s="6" t="n">
        <v>9768</v>
      </c>
      <c r="E4" s="6" t="n">
        <v>9023</v>
      </c>
      <c r="F4" s="6" t="n">
        <v>9356</v>
      </c>
      <c r="G4" s="6" t="n">
        <v>8478</v>
      </c>
      <c r="H4" s="6" t="n">
        <v>8223</v>
      </c>
      <c r="I4" s="6" t="n">
        <v>6404</v>
      </c>
      <c r="J4" s="6" t="n">
        <v>39619</v>
      </c>
      <c r="K4" s="6" t="n">
        <v>32461</v>
      </c>
      <c r="L4" s="6" t="n">
        <v>21031</v>
      </c>
    </row>
    <row r="5" spans="1:12">
      <c r="A5" s="4" t="s">
        <v>77</v>
      </c>
      <c r="B5" s="5" t="n">
        <v>7489</v>
      </c>
      <c r="C5" s="5" t="n">
        <v>6712</v>
      </c>
      <c r="D5" s="5" t="n">
        <v>6753</v>
      </c>
      <c r="E5" s="5" t="n">
        <v>6924</v>
      </c>
      <c r="F5" s="5" t="n">
        <v>6948</v>
      </c>
      <c r="G5" s="5" t="n">
        <v>6259</v>
      </c>
      <c r="H5" s="5" t="n">
        <v>6132</v>
      </c>
      <c r="I5" s="5" t="n">
        <v>4298</v>
      </c>
      <c r="J5" s="5" t="n">
        <v>27878</v>
      </c>
      <c r="K5" s="5" t="n">
        <v>23637</v>
      </c>
      <c r="L5" s="5" t="n">
        <v>13298</v>
      </c>
    </row>
    <row r="6" spans="1:12">
      <c r="A6" s="4" t="s">
        <v>82</v>
      </c>
      <c r="B6" s="5" t="n">
        <v>-6636</v>
      </c>
      <c r="C6" s="5" t="n">
        <v>-8404</v>
      </c>
      <c r="D6" s="5" t="n">
        <v>-9861</v>
      </c>
      <c r="E6" s="5" t="n">
        <v>-10357</v>
      </c>
      <c r="F6" s="5" t="n">
        <v>-9074</v>
      </c>
      <c r="G6" s="5" t="n">
        <v>-8346</v>
      </c>
      <c r="H6" s="5" t="n">
        <v>-9637</v>
      </c>
      <c r="I6" s="5" t="n">
        <v>-11623</v>
      </c>
      <c r="J6" s="5" t="n">
        <v>-35259</v>
      </c>
      <c r="K6" s="5" t="n">
        <v>-38680</v>
      </c>
      <c r="L6" s="5" t="n">
        <v>-35207</v>
      </c>
    </row>
    <row r="7" spans="1:12">
      <c r="A7" s="4" t="s">
        <v>114</v>
      </c>
      <c r="B7" s="6" t="n">
        <v>-7407</v>
      </c>
      <c r="C7" s="6" t="n">
        <v>-8907</v>
      </c>
      <c r="D7" s="6" t="n">
        <v>-10387</v>
      </c>
      <c r="E7" s="6" t="n">
        <v>-13217</v>
      </c>
      <c r="F7" s="6" t="n">
        <v>-9549</v>
      </c>
      <c r="G7" s="6" t="n">
        <v>-8821</v>
      </c>
      <c r="H7" s="6" t="n">
        <v>-10129</v>
      </c>
      <c r="I7" s="6" t="n">
        <v>-12110</v>
      </c>
      <c r="J7" s="6" t="n">
        <v>-39918</v>
      </c>
      <c r="K7" s="6" t="n">
        <v>-40609</v>
      </c>
      <c r="L7" s="6" t="n">
        <v>-37570</v>
      </c>
    </row>
    <row r="8" spans="1:12">
      <c r="A8" s="4" t="s">
        <v>88</v>
      </c>
      <c r="B8" s="8" t="n">
        <v>-0.43</v>
      </c>
      <c r="C8" s="8" t="n">
        <v>-0.52</v>
      </c>
      <c r="D8" s="8" t="n">
        <v>-0.61</v>
      </c>
      <c r="E8" s="8" t="n">
        <v>-0.78</v>
      </c>
      <c r="F8" s="8" t="n">
        <v>-0.5600000000000001</v>
      </c>
      <c r="G8" s="8" t="n">
        <v>-0.5600000000000001</v>
      </c>
      <c r="H8" s="8" t="n">
        <v>-0.76</v>
      </c>
      <c r="I8" s="8" t="n">
        <v>-0.9</v>
      </c>
      <c r="J8" s="8" t="n">
        <v>-2.34</v>
      </c>
      <c r="K8" s="8" t="n">
        <v>-2.73</v>
      </c>
      <c r="L8" s="8" t="n">
        <v>-4.94</v>
      </c>
    </row>
    <row r="9" spans="1:12">
      <c r="A9" s="4" t="s">
        <v>89</v>
      </c>
      <c r="B9" s="5" t="n">
        <v>17154060</v>
      </c>
      <c r="C9" s="5" t="n">
        <v>17093183</v>
      </c>
      <c r="D9" s="5" t="n">
        <v>16986074</v>
      </c>
      <c r="E9" s="5" t="n">
        <v>16958332</v>
      </c>
      <c r="F9" s="5" t="n">
        <v>14868501</v>
      </c>
      <c r="G9" s="5" t="n">
        <v>15690785</v>
      </c>
      <c r="H9" s="5" t="n">
        <v>13404007</v>
      </c>
      <c r="I9" s="5" t="n">
        <v>13392976</v>
      </c>
      <c r="J9" s="5" t="n">
        <v>17051037</v>
      </c>
      <c r="K9" s="5" t="n">
        <v>14868501</v>
      </c>
      <c r="L9" s="5" t="n">
        <v>76061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3</v>
      </c>
    </row>
    <row r="3" spans="1:4">
      <c r="A3" s="3" t="s">
        <v>128</v>
      </c>
    </row>
    <row r="4" spans="1:4">
      <c r="A4" s="4" t="s">
        <v>114</v>
      </c>
      <c r="B4" s="6" t="n">
        <v>-39918</v>
      </c>
      <c r="C4" s="6" t="n">
        <v>-40609</v>
      </c>
      <c r="D4" s="6" t="n">
        <v>-37570</v>
      </c>
    </row>
    <row r="5" spans="1:4">
      <c r="A5" s="3" t="s">
        <v>129</v>
      </c>
    </row>
    <row r="6" spans="1:4">
      <c r="A6" s="4" t="s">
        <v>130</v>
      </c>
      <c r="B6" s="5" t="n">
        <v>1992</v>
      </c>
      <c r="C6" s="5" t="n">
        <v>1995</v>
      </c>
      <c r="D6" s="5" t="n">
        <v>1710</v>
      </c>
    </row>
    <row r="7" spans="1:4">
      <c r="A7" s="4" t="s">
        <v>131</v>
      </c>
      <c r="B7" s="5" t="n">
        <v>3343</v>
      </c>
      <c r="C7" s="5" t="n">
        <v>2303</v>
      </c>
      <c r="D7" s="5" t="n">
        <v>1249</v>
      </c>
    </row>
    <row r="8" spans="1:4">
      <c r="A8" s="4" t="s">
        <v>132</v>
      </c>
      <c r="D8" s="5" t="n">
        <v>472</v>
      </c>
    </row>
    <row r="9" spans="1:4">
      <c r="A9" s="4" t="s">
        <v>133</v>
      </c>
      <c r="B9" s="5" t="n">
        <v>-23</v>
      </c>
      <c r="C9" s="5" t="n">
        <v>136</v>
      </c>
      <c r="D9" s="5" t="n">
        <v>216</v>
      </c>
    </row>
    <row r="10" spans="1:4">
      <c r="A10" s="4" t="s">
        <v>134</v>
      </c>
      <c r="B10" s="5" t="n">
        <v>352</v>
      </c>
    </row>
    <row r="11" spans="1:4">
      <c r="A11" s="4" t="s">
        <v>135</v>
      </c>
      <c r="B11" s="5" t="n">
        <v>-210</v>
      </c>
    </row>
    <row r="12" spans="1:4">
      <c r="A12" s="4" t="s">
        <v>136</v>
      </c>
      <c r="B12" s="5" t="n">
        <v>122</v>
      </c>
      <c r="C12" s="5" t="n">
        <v>143</v>
      </c>
      <c r="D12" s="5" t="n">
        <v>143</v>
      </c>
    </row>
    <row r="13" spans="1:4">
      <c r="A13" s="4" t="s">
        <v>137</v>
      </c>
      <c r="B13" s="5" t="n">
        <v>-17</v>
      </c>
      <c r="C13" s="5" t="n">
        <v>9</v>
      </c>
    </row>
    <row r="14" spans="1:4">
      <c r="A14" s="3" t="s">
        <v>138</v>
      </c>
    </row>
    <row r="15" spans="1:4">
      <c r="A15" s="4" t="s">
        <v>139</v>
      </c>
      <c r="B15" s="5" t="n">
        <v>-1581</v>
      </c>
      <c r="C15" s="5" t="n">
        <v>-2300</v>
      </c>
      <c r="D15" s="5" t="n">
        <v>-1033</v>
      </c>
    </row>
    <row r="16" spans="1:4">
      <c r="A16" s="4" t="s">
        <v>36</v>
      </c>
      <c r="B16" s="5" t="n">
        <v>-2384</v>
      </c>
      <c r="C16" s="5" t="n">
        <v>130</v>
      </c>
      <c r="D16" s="5" t="n">
        <v>-911</v>
      </c>
    </row>
    <row r="17" spans="1:4">
      <c r="A17" s="4" t="s">
        <v>37</v>
      </c>
      <c r="B17" s="5" t="n">
        <v>-186</v>
      </c>
      <c r="C17" s="5" t="n">
        <v>-165</v>
      </c>
      <c r="D17" s="5" t="n">
        <v>1568</v>
      </c>
    </row>
    <row r="18" spans="1:4">
      <c r="A18" s="4" t="s">
        <v>140</v>
      </c>
      <c r="B18" s="5" t="n">
        <v>-285</v>
      </c>
    </row>
    <row r="19" spans="1:4">
      <c r="A19" s="4" t="s">
        <v>44</v>
      </c>
      <c r="B19" s="5" t="n">
        <v>1372</v>
      </c>
      <c r="C19" s="5" t="n">
        <v>-284</v>
      </c>
      <c r="D19" s="5" t="n">
        <v>1349</v>
      </c>
    </row>
    <row r="20" spans="1:4">
      <c r="A20" s="4" t="s">
        <v>45</v>
      </c>
      <c r="B20" s="5" t="n">
        <v>-1310</v>
      </c>
      <c r="C20" s="5" t="n">
        <v>2107</v>
      </c>
      <c r="D20" s="5" t="n">
        <v>1537</v>
      </c>
    </row>
    <row r="21" spans="1:4">
      <c r="A21" s="4" t="s">
        <v>48</v>
      </c>
      <c r="B21" s="5" t="n">
        <v>-152</v>
      </c>
      <c r="C21" s="5" t="n">
        <v>-89</v>
      </c>
      <c r="D21" s="5" t="n">
        <v>105</v>
      </c>
    </row>
    <row r="22" spans="1:4">
      <c r="A22" s="4" t="s">
        <v>141</v>
      </c>
      <c r="B22" s="5" t="n">
        <v>-38885</v>
      </c>
      <c r="C22" s="5" t="n">
        <v>-36624</v>
      </c>
      <c r="D22" s="5" t="n">
        <v>-31165</v>
      </c>
    </row>
    <row r="23" spans="1:4">
      <c r="A23" s="3" t="s">
        <v>142</v>
      </c>
    </row>
    <row r="24" spans="1:4">
      <c r="A24" s="4" t="s">
        <v>143</v>
      </c>
      <c r="B24" s="5" t="n">
        <v>-844</v>
      </c>
      <c r="C24" s="5" t="n">
        <v>-1037</v>
      </c>
      <c r="D24" s="5" t="n">
        <v>-3748</v>
      </c>
    </row>
    <row r="25" spans="1:4">
      <c r="A25" s="4" t="s">
        <v>144</v>
      </c>
      <c r="B25" s="5" t="n">
        <v>-12503</v>
      </c>
      <c r="C25" s="5" t="n">
        <v>-10746</v>
      </c>
    </row>
    <row r="26" spans="1:4">
      <c r="A26" s="4" t="s">
        <v>145</v>
      </c>
      <c r="B26" s="5" t="n">
        <v>20217</v>
      </c>
    </row>
    <row r="27" spans="1:4">
      <c r="A27" s="4" t="s">
        <v>146</v>
      </c>
      <c r="B27" s="5" t="n">
        <v>6870</v>
      </c>
      <c r="C27" s="5" t="n">
        <v>-11783</v>
      </c>
      <c r="D27" s="5" t="n">
        <v>-3748</v>
      </c>
    </row>
    <row r="28" spans="1:4">
      <c r="A28" s="3" t="s">
        <v>147</v>
      </c>
    </row>
    <row r="29" spans="1:4">
      <c r="A29" s="4" t="s">
        <v>148</v>
      </c>
      <c r="B29" s="5" t="n">
        <v>5859</v>
      </c>
    </row>
    <row r="30" spans="1:4">
      <c r="A30" s="4" t="s">
        <v>149</v>
      </c>
      <c r="D30" s="5" t="n">
        <v>47219</v>
      </c>
    </row>
    <row r="31" spans="1:4">
      <c r="A31" s="4" t="s">
        <v>150</v>
      </c>
      <c r="B31" s="5" t="n">
        <v>203</v>
      </c>
      <c r="C31" s="5" t="n">
        <v>29678</v>
      </c>
    </row>
    <row r="32" spans="1:4">
      <c r="A32" s="4" t="s">
        <v>151</v>
      </c>
      <c r="B32" s="5" t="n">
        <v>29672</v>
      </c>
    </row>
    <row r="33" spans="1:4">
      <c r="A33" s="4" t="s">
        <v>152</v>
      </c>
      <c r="D33" s="5" t="n">
        <v>5000</v>
      </c>
    </row>
    <row r="34" spans="1:4">
      <c r="A34" s="4" t="s">
        <v>153</v>
      </c>
      <c r="B34" s="5" t="n">
        <v>-14765</v>
      </c>
    </row>
    <row r="35" spans="1:4">
      <c r="A35" s="4" t="s">
        <v>154</v>
      </c>
      <c r="B35" s="5" t="n">
        <v>526</v>
      </c>
      <c r="C35" s="5" t="n">
        <v>733</v>
      </c>
      <c r="D35" s="5" t="n">
        <v>139</v>
      </c>
    </row>
    <row r="36" spans="1:4">
      <c r="A36" s="4" t="s">
        <v>155</v>
      </c>
      <c r="D36" s="5" t="n">
        <v>-1</v>
      </c>
    </row>
    <row r="37" spans="1:4">
      <c r="A37" s="4" t="s">
        <v>156</v>
      </c>
      <c r="D37" s="5" t="n">
        <v>22769</v>
      </c>
    </row>
    <row r="38" spans="1:4">
      <c r="A38" s="4" t="s">
        <v>157</v>
      </c>
      <c r="B38" s="5" t="n">
        <v>21495</v>
      </c>
      <c r="C38" s="5" t="n">
        <v>30411</v>
      </c>
      <c r="D38" s="5" t="n">
        <v>75126</v>
      </c>
    </row>
    <row r="39" spans="1:4">
      <c r="A39" s="4" t="s">
        <v>158</v>
      </c>
      <c r="B39" s="5" t="n">
        <v>-10520</v>
      </c>
      <c r="C39" s="5" t="n">
        <v>-17996</v>
      </c>
      <c r="D39" s="5" t="n">
        <v>40213</v>
      </c>
    </row>
    <row r="40" spans="1:4">
      <c r="A40" s="4" t="s">
        <v>159</v>
      </c>
      <c r="B40" s="5" t="n">
        <v>29390</v>
      </c>
      <c r="C40" s="5" t="n">
        <v>47386</v>
      </c>
      <c r="D40" s="5" t="n">
        <v>7173</v>
      </c>
    </row>
    <row r="41" spans="1:4">
      <c r="A41" s="4" t="s">
        <v>160</v>
      </c>
      <c r="B41" s="5" t="n">
        <v>18870</v>
      </c>
      <c r="C41" s="5" t="n">
        <v>29390</v>
      </c>
      <c r="D41" s="5" t="n">
        <v>47386</v>
      </c>
    </row>
    <row r="42" spans="1:4">
      <c r="A42" s="3" t="s">
        <v>161</v>
      </c>
    </row>
    <row r="43" spans="1:4">
      <c r="A43" s="4" t="s">
        <v>162</v>
      </c>
      <c r="B43" s="5" t="n">
        <v>29390</v>
      </c>
      <c r="C43" s="5" t="n">
        <v>47386</v>
      </c>
      <c r="D43" s="5" t="n">
        <v>7173</v>
      </c>
    </row>
    <row r="44" spans="1:4">
      <c r="A44" s="3" t="s">
        <v>163</v>
      </c>
    </row>
    <row r="45" spans="1:4">
      <c r="A45" s="4" t="s">
        <v>164</v>
      </c>
      <c r="B45" s="5" t="n">
        <v>377</v>
      </c>
      <c r="C45" s="5" t="n">
        <v>1875</v>
      </c>
      <c r="D45" s="5" t="n">
        <v>1740</v>
      </c>
    </row>
    <row r="46" spans="1:4">
      <c r="A46" s="4" t="s">
        <v>165</v>
      </c>
      <c r="B46" s="5" t="n">
        <v>1536</v>
      </c>
    </row>
    <row r="47" spans="1:4">
      <c r="A47" s="3" t="s">
        <v>166</v>
      </c>
    </row>
    <row r="48" spans="1:4">
      <c r="A48" s="4" t="s">
        <v>167</v>
      </c>
      <c r="B48" s="5" t="n">
        <v>59</v>
      </c>
      <c r="C48" s="6" t="n">
        <v>48</v>
      </c>
      <c r="D48" s="5" t="n">
        <v>78</v>
      </c>
    </row>
    <row r="49" spans="1:4">
      <c r="A49" s="4" t="s">
        <v>168</v>
      </c>
      <c r="B49" s="6" t="n">
        <v>20</v>
      </c>
    </row>
    <row r="50" spans="1:4">
      <c r="A50" s="4" t="s">
        <v>169</v>
      </c>
      <c r="D50" s="5" t="n">
        <v>608</v>
      </c>
    </row>
    <row r="51" spans="1:4">
      <c r="A51" s="4" t="s">
        <v>170</v>
      </c>
      <c r="D51" s="6" t="n">
        <v>965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59:20Z</dcterms:created>
  <dcterms:modified xmlns:dcterms="http://purl.org/dc/terms/" xmlns:xsi="http://www.w3.org/2001/XMLSchema-instance" xsi:type="dcterms:W3CDTF">2018-03-05T16:59:20Z</dcterms:modified>
</cp:coreProperties>
</file>